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Financia" sheetId="22" state="visible" r:id="rId22"/>
    <sheet xmlns:r="http://schemas.openxmlformats.org/officeDocument/2006/relationships" name="Trading Activities - Additional" sheetId="23" state="visible" r:id="rId23"/>
    <sheet xmlns:r="http://schemas.openxmlformats.org/officeDocument/2006/relationships" name="Trading Activities - Offsetting" sheetId="24" state="visible" r:id="rId24"/>
    <sheet xmlns:r="http://schemas.openxmlformats.org/officeDocument/2006/relationships" name="Trading Activities - Gross Fair" sheetId="25" state="visible" r:id="rId25"/>
    <sheet xmlns:r="http://schemas.openxmlformats.org/officeDocument/2006/relationships" name="Trading Activities - Schedule o" sheetId="26" state="visible" r:id="rId26"/>
    <sheet xmlns:r="http://schemas.openxmlformats.org/officeDocument/2006/relationships" name="Fair Value Measurements - Deriv" sheetId="27" state="visible" r:id="rId27"/>
    <sheet xmlns:r="http://schemas.openxmlformats.org/officeDocument/2006/relationships" name="Investment in the Funds - Addit" sheetId="28" state="visible" r:id="rId28"/>
    <sheet xmlns:r="http://schemas.openxmlformats.org/officeDocument/2006/relationships" name="Investment in the Funds - Asset" sheetId="29" state="visible" r:id="rId29"/>
    <sheet xmlns:r="http://schemas.openxmlformats.org/officeDocument/2006/relationships" name="Investment in the Funds - Net I" sheetId="30" state="visible" r:id="rId30"/>
    <sheet xmlns:r="http://schemas.openxmlformats.org/officeDocument/2006/relationships" name="Investment in the Funds - Partn" sheetId="31" state="visible" r:id="rId31"/>
  </sheets>
  <definedNames/>
  <calcPr calcId="124519" fullCalcOnLoad="1"/>
</workbook>
</file>

<file path=xl/sharedStrings.xml><?xml version="1.0" encoding="utf-8"?>
<sst xmlns="http://schemas.openxmlformats.org/spreadsheetml/2006/main" uniqueCount="334">
  <si>
    <t>Cover page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CERES TACTICAL GLOBAL L.P.</t>
  </si>
  <si>
    <t>Entity Central Index Key</t>
  </si>
  <si>
    <t>0001097396</t>
  </si>
  <si>
    <t>Current Fiscal Year End Date</t>
  </si>
  <si>
    <t>--12-31</t>
  </si>
  <si>
    <t>Entity Filer Category</t>
  </si>
  <si>
    <t>Non-accelerated Filer</t>
  </si>
  <si>
    <t>Entity Current Reporting Status</t>
  </si>
  <si>
    <t>Yes</t>
  </si>
  <si>
    <t>Entity Small Business</t>
  </si>
  <si>
    <t>Entity Address, State or Province</t>
  </si>
  <si>
    <t>NY</t>
  </si>
  <si>
    <t>Entity Emerging Growth Company</t>
  </si>
  <si>
    <t>Entity Shell Company</t>
  </si>
  <si>
    <t>Entity Interactive Data Current</t>
  </si>
  <si>
    <t>Class A [Member]</t>
  </si>
  <si>
    <t>Entity Common Stock, Shares Outstanding</t>
  </si>
  <si>
    <t>Class Z [Member]</t>
  </si>
  <si>
    <t>Statements of Financial Condition - USD ($)</t>
  </si>
  <si>
    <t>Dec. 31, 2018</t>
  </si>
  <si>
    <t>Assets:</t>
  </si>
  <si>
    <t>Investment in the Fund(s)(1), at fair value</t>
  </si>
  <si>
    <t>[1]</t>
  </si>
  <si>
    <t>Redemptions receivable from the Fund(s)</t>
  </si>
  <si>
    <t>Equity in trading accounts:</t>
  </si>
  <si>
    <t>Unrestricted cash</t>
  </si>
  <si>
    <t>Restricted cash</t>
  </si>
  <si>
    <t>Net unrealized appreciation on open futures contracts</t>
  </si>
  <si>
    <t>Total equity in trading accounts</t>
  </si>
  <si>
    <t>Expense reimbursement</t>
  </si>
  <si>
    <t>Interest receivable</t>
  </si>
  <si>
    <t>Total assets</t>
  </si>
  <si>
    <t>Liabilities:</t>
  </si>
  <si>
    <t>Net unrealized depreciation on open futures contracts</t>
  </si>
  <si>
    <t>Accrued expenses:</t>
  </si>
  <si>
    <t>Ongoing placement agent fees</t>
  </si>
  <si>
    <t>General Partner fees</t>
  </si>
  <si>
    <t>Management fees</t>
  </si>
  <si>
    <t>Incentive fees</t>
  </si>
  <si>
    <t>Professional fees</t>
  </si>
  <si>
    <t>Redemptions payable to Limited Partners</t>
  </si>
  <si>
    <t>Total liabilities</t>
  </si>
  <si>
    <t>Partners' Capital:</t>
  </si>
  <si>
    <t>Total partners' capital (net asset value)</t>
  </si>
  <si>
    <t>Total liabilities and partners' capital</t>
  </si>
  <si>
    <t>Limited Partners</t>
  </si>
  <si>
    <t>Net asset value per Unit:</t>
  </si>
  <si>
    <t>General Partner, Class Z, 37,254.248 and 7,027.337 Units outstanding at September 30, 2019 and December 31, 2018, respectively</t>
  </si>
  <si>
    <t>Defined in Note 1.</t>
  </si>
  <si>
    <t>Statements of Financial Condition (Parenthetical) - shares</t>
  </si>
  <si>
    <t>Limited Partners, Units outstanding</t>
  </si>
  <si>
    <t>General Partner, Units outstanding</t>
  </si>
  <si>
    <t>Condensed Schedule of Investments</t>
  </si>
  <si>
    <t>Sep. 30, 2019USD ($)Contract</t>
  </si>
  <si>
    <t>Dec. 31, 2018USD ($)Contract</t>
  </si>
  <si>
    <t>Schedule of Investments [Line Items]</t>
  </si>
  <si>
    <t>Fair Value</t>
  </si>
  <si>
    <t>% of Partners' Capital</t>
  </si>
  <si>
    <t>43.30%</t>
  </si>
  <si>
    <t>28.94%</t>
  </si>
  <si>
    <t>CMF AE Capital Master Fund LLC [Member]</t>
  </si>
  <si>
    <t>CMF ADG Master Fund LLC [Member]</t>
  </si>
  <si>
    <t>Futures Contracts [Member]</t>
  </si>
  <si>
    <t>Net unrealized appreciation (depreciation) on open contracts</t>
  </si>
  <si>
    <t>0.55%</t>
  </si>
  <si>
    <t>(0.21%)</t>
  </si>
  <si>
    <t>Contracts Purchased [Member] | Futures Contracts [Member]</t>
  </si>
  <si>
    <t>0.00%</t>
  </si>
  <si>
    <t>[2]</t>
  </si>
  <si>
    <t>0.05%</t>
  </si>
  <si>
    <t>Contracts Purchased [Member] | Currencies [Member] | Futures Contracts [Member]</t>
  </si>
  <si>
    <t>Number of Contracts | Contract</t>
  </si>
  <si>
    <t>Contracts Sold [Member] | Futures Contracts [Member]</t>
  </si>
  <si>
    <t>(0.26%)</t>
  </si>
  <si>
    <t>Contracts Sold [Member] | Currencies [Member] | Futures Contracts [Member]</t>
  </si>
  <si>
    <t>Due to rounding.</t>
  </si>
  <si>
    <t>Statements of Income and Expenses - USD ($)</t>
  </si>
  <si>
    <t>3 Months Ended</t>
  </si>
  <si>
    <t>Sep. 30, 2018</t>
  </si>
  <si>
    <t>Investment Income:</t>
  </si>
  <si>
    <t>Interest income</t>
  </si>
  <si>
    <t>Interest income allocated from the Funds</t>
  </si>
  <si>
    <t>Total investment income</t>
  </si>
  <si>
    <t>Expenses:</t>
  </si>
  <si>
    <t>Expenses allocated from the Funds</t>
  </si>
  <si>
    <t>Clearing fees related to direct investments</t>
  </si>
  <si>
    <t>Total expenses</t>
  </si>
  <si>
    <t>Expenses borne by the General Partner</t>
  </si>
  <si>
    <t>Net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General Partner [Member]</t>
  </si>
  <si>
    <t>Limited Partners [Member]</t>
  </si>
  <si>
    <t>Class A [Member]General Partner [Member]</t>
  </si>
  <si>
    <t>Class A [Member]Limited Partners [Member]</t>
  </si>
  <si>
    <t>Class Z [Member]General Partner [Member]</t>
  </si>
  <si>
    <t>Class Z [Member]Limited Partners [Member]</t>
  </si>
  <si>
    <t>Partners' Capital, beginning of period at Dec. 31, 2017</t>
  </si>
  <si>
    <t>Subscriptions</t>
  </si>
  <si>
    <t>Redemptions</t>
  </si>
  <si>
    <t>Partners' Capital, end of period at Sep. 30, 2018</t>
  </si>
  <si>
    <t>Partners' Capital, Units, beginning of period at Dec. 31, 2017</t>
  </si>
  <si>
    <t>Subscriptions (in units)</t>
  </si>
  <si>
    <t>Redemptions (in units)</t>
  </si>
  <si>
    <t>Partners' Capital, Units, end of period at Sep. 30, 2018</t>
  </si>
  <si>
    <t>Partners' Capital, beginning of period at Jun. 30, 2018</t>
  </si>
  <si>
    <t>Partners' Capital, Units, beginning of period at Jun. 30, 2018</t>
  </si>
  <si>
    <t>Partners' Capital, beginning of period at Dec. 31, 2018</t>
  </si>
  <si>
    <t>Partners' Capital, end of period at Sep. 30, 2019</t>
  </si>
  <si>
    <t>Partners' Capital, Units, beginning of period at Dec. 31, 2018</t>
  </si>
  <si>
    <t>Partners' Capital, Units, end of period at Sep. 30, 2019</t>
  </si>
  <si>
    <t>Partners' Capital, beginning of period at Jun. 30, 2019</t>
  </si>
  <si>
    <t>Partners' Capital, Units, beginning of period at Jun. 30, 2019</t>
  </si>
  <si>
    <t>Organization</t>
  </si>
  <si>
    <t>Organization, Consolidation and Presentation of Financial Statements [Abstract]</t>
  </si>
  <si>
    <t>1. Organization: Ceres Tactical Global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Futures Interests that are traded by the Partnership, either directly, through individually managed accounts, or indirectly, through its investment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and as the commodity pool operator and general partner or trading manager (in such capacity, the “Trading Manager”) of each Fund (as defined below).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September 30, 2019 and 2018, the Partnership’s and the Funds’ commodity broker was Morgan Stanley &amp; Co. LLC (“MS&amp;Co.”), a registered futures commission merchant. JPMorgan Chase Bank, N.A. (“JPMorgan”) may also act as a foreign exchange forward or swap contract counterparty for the Partnership/Funds. During prior periods included in this report, the Partnership/Funds deposited a portion of their cash in non-trading As of January 1, 2018, units of limited partnership interest (“Unit(s)”) of the Partnership are being offered in two classes (each, a “Class” or collectively, the “Classes”): Class A Units and Class Z Units. Class A Units and Class Z Units are identical, except that Class Z Units are not subject to the monthly ongoing placement agent fee. Class A Units are subject to a monthly ongoing placement agent fee equal to 1/12 of 2.0% (a 2.0% annual rate) of adjusted beginning net assets of Class A. All Units issued prior to January 1, 2018 were deemed “Class A Units.” The rights, liabilities, risks, and fees associated with investment in the Class A Units were not changed. Class Z Units are offered to limited partners who receive advisory services from Morgan Stanley Wealth Management and may also be offered to certain employees of Morgan Stanley and/or its subsidiaries (and their family members). Class Z Units were first issued on April 1, 2018. As of September 30, 2019, all trading decisions were made for the Partnership by P/E Global LLC (“P/E Global”), Greenwave Capital Management LLC (“Greenwave”) and ADG Capital Management LLP (“ADG”) (each, a “Trading Advisor” and collectively, the “Trading Advisors”), each of which is a registered commodity trading advisor. Effective June 30, 2019, SECOR Capital Advisors, LP (“SECOR”) ceased to act as a commodity trading advisor to the Partnership. On June 30, 2019, the Partnership fully redeemed its investment in SECOR Master Fund L.P. (“SECOR Master”). Effective April 3, 2019, the General Partner terminated AE Capital PTY Limited (“AE Capital”) as a commodity trading advisor to the Partnership. For the interim period from April 4, 2019 through April 30, 2019, the Partnership’s assets previously allocated to AE Capital were not charged a management fee and was credited with interest income at a rate equal to the monthly average of the 4-Week P/E Global directly trades a portion of the Partnership’s assets allocated to it through a managed account in the name of the Partnership pursuant to P/E Global’s FX Strategy Standard – MS Program. Greenwave directly trades a portion of the Partnership’s assets allocated to it through a managed account in the name of the Partnership pursuant to Greenwave’s Flagship Plus Program. Effective October 10, 2018, the Partnership changed its name from Ceres Tactical Currency L.P. to Ceres Tactical Global L.P. CMF ADG Master Fund LLC (“ADG Master”) has, and each of SECOR Master, AE Capital Master, Willowbridge Master and Cambridge Master Fund L.P. (“Cambridge Master”) (prior to their respective terminations) had, entered into a futures brokerage account agreement and a foreign exchange prime brokerage agreement with MS&amp;Co. ADG Master will be referred to as the “Fund”. References herein to Funds may also include, as relevant, SECOR Master, AE Capital Master, Willowbridge Master and Cambridge Master. The Partnership has also entered into a futures brokerage account agreement and a foreign exchange prime brokerage agreement with MS&amp;Co. Pursuant to these agreements, the Partnership, directly or through its investment in the Funds, pays MS&amp;Co. (or will reimburse MS&amp;Co. if previously paid) its allocable share of all trading fees for the clearing and, where applicable, execution of transactions as well as exchange, clearing, user, give-up, Effective July 12, 2017 and prior to their respective terminations, Cambridge Master and SECOR Master each entered into certain agreements with JPMorgan in connection with trading in forward foreign currency contracts on behalf of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Cambridge (and, subsequently, Mesirow, pursuant to the novation, assignment and assumption agreement) and SECOR were parties to the FX Agreements for the Funds to which each acted as commodity trading advisor. Under each FX Agreement, JPMorgan charged a fee on the aggregate foreign currency transactions entered into on behalf of the respective Fund during a month. On October 10, 2018, Cambridge, Mesirow, Cambridge Master and JPMorgan entered into an amendment and assignment agreement, dated October 10, 2018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dated as of October 10, 2018 (the “ISDA Amendment”), effective as of October 1, 2018, to the schedule to the Master Agreement, dated as of July 12, 2017, between Cambridge Master and JPMorgan. Pursuant to the ISDA Amendment, all references to Cambridge were replaced by references to Mesirow. The General Partner fees, management fees, incentive fees and professional fe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o the extent these expenses exceed 0.85% annually of the net assets of the Partnership , includ ing</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9, and the results of its operations and changes in partners’ capital for the three and nine months ended September 30,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Investment Company [Abstract]</t>
  </si>
  <si>
    <t xml:space="preserve">3. Financial Highlights: Financial highlights for the limited partner Classes as a whole for the three and nine months ended September 30, 2019 and 2018 were as follows: Three Months Ended Nine Months Ended September 30, September 30, 2019 2018 2019 2018 Class A Class Z Class A Class A Class Z Class A Per Unit Performance (for a unit outstanding throughout the period): * Net realized and unrealized gains (losses) $ 0.12 $ 0.13 $ (0.06) $ 0.10 $ 0.13 $ 0.29 Net investment loss (0.08) (0.04) (0.07) (0.21) (0.11) (0.26) Net increase (decrease) for the period 0.04 0.09 (0.13) (0.11) 0.02 0.03 Net asset value per Unit, beginning of period 8.56 10.25 8.71 8.71 10.32 8.55 Net asset value per Unit, end of period $ 8.60 $ 10.34 $ 8.58 $ 8.60 $ 10.34 $ 8.58 Three Months Ended Nine Months Ended September 30, September 30, 2019 2018 2019 2018 Class A Class Z Class A Class A Class Z Class A Ratios to Average Limited Partners’ Capital: ** Net investment loss *** (2.8) % (0.7) % (3.1) % (3.1) % (1.3) % (3.9) % Operating expenses 5.0 % 3.0 % 7.6 % 5.5 % 3.5 % 7.5 % Expenses borne by the General Partner (0.6) % (0.6) % (3.0) % (0.9) % (0.9) % (2.8) % Incentive fees 0.3 % 0.2 % 0.1 % 0.6 % 0.7 % 0.6 % Total expenses 4.7 % 2.6 % 4.7 % 5.2 % 3.3 % 5.3 % Total return: Total return before incentive fees 0.7 % 1.2 % (1.4) % (0.7) % 1.0 % 1.0 % Incentive fees (0.2) % (0.3) % (0.1) % (0.6) % (0.8) % (0.6) % Total return after incentive fees 0.5 % 0.9 % (1.5) % (1.3) % 0.2 % 0.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limited partners’ capital of the Partnership, and include the income and expenses allocated from the Funds. </t>
  </si>
  <si>
    <t>Trading Activities</t>
  </si>
  <si>
    <t>Brokers and Dealers [Abstract]</t>
  </si>
  <si>
    <t xml:space="preserve">4. Trading Activities: The Partnership’s objective is to profit from speculative trading in Futures Interests. Therefore, each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ll of the Futures Interests owned directly by the Partnership are held for trading purposes. All of the Futures Interests owned by the Funds are held for trading purposes. The monthly average number of futures contracts traded directly by the Partnership during the three months ended September 30, 2019 and 2018 was 227 and 36, respectively. The monthly average number of futures contracts traded directly by the Partnership during the nine months ended September 30, 2019 and 2018 was 178 and 45, respectively. The monthly average number of option contracts traded directly by the Partnership during the three months ended September 30, 2019 and 2018 was 54 and 0, respectively. The monthly average number of option contracts traded directly by the Partnership during the nine months ended September 30, 2019 and 2018 was 22 and 0, respectively. The following tables summarize the gross and net amounts recognized relating to assets and liabilities of the Partnership’s derivatives and their offsetting subject to master netting arrangements or similar agreements as of September 30, 2019 and December 31, 2018, respectively. September 30, 2019 Gross Amounts Recognized Gross Amounts Statements of Amounts Statements of Gross Amounts Not Offset in the Statements of Financial Condition Financial Cash Collateral Net Amount Assets Futures $ 200,704 $ (14,584) $ 186,120 $ - $ - $ 186,120 Total assets $ 200,704 $ (14,584) $ 186,120 $ - $ - $ 186,120 Liabilities Futures $ (14,584) $ 14,584 $ - $ - $ - $ - Total liabilities $ (14,584) $ 14,584 $ - $ - $ - $ - Net fair value $ 186,120 * December 31, 2018 Gross Amounts Recognized Gross Amounts Statements of Amounts Statements of Gross Amounts Not Offset in the Statements of Financial Condition Financial Cash Collateral Net Amount Assets Futures $ 15,181 $ (15,181) $ - $ - $ - $ - Total assets $ 15,181 $ (15,181) $ - $ - $ - $ - Liabilities Futures $ (25,826) $ 15,181 $ (10,645) $ - $ 10,645 $ - Total liabilities $ (25,826) $ 15,181 $ (10,645) $ - $ 10,645 $ - Net fair value $ - * * In the event of default by the Partnership, MS&amp;Co., the Partnership’s commodity futures broker and the sole counterparty to the Partnership’s non-exchange-traded The following tables indicate the gross fair values of derivative instruments of futures contracts held directly by the Partnership as separate assets and liabilities as of September 30, 2019 and December 31, 2018, respectively. September 30, 2019 Assets Futures Contracts Currencies $ 200,704 Total unrealized appreciation on open futures contracts 200,704 Liabilities Futures Contracts Currencies (14,584) Total unrealized depreciation on open futures contracts (14,584) Net unrealized appreciation on open futures contracts $ 186,120 * *   This amount is in “Net unrealized appreciation on open futures contracts” in the Statements of Financial Condition.     December 31, 2018 Assets Futures Contracts Currencies $ 15,181 Total unrealized appreciation on open futures contracts 15,181 Liabilities Futures Contracts Currencies (25,826) Total unrealized depreciation on open futures contracts (25,826) Net unrealized depreciation on open futures contracts $ (10,645) * *   This amount is in “Net unrealized depreciation on open futures contracts” in the Statements of Financial Condition.     The following table indicates the trading gains and losses, by market sector, on derivative instruments traded directly by the Partnership for the three and nine months ended September 30, 2019 and 2018, respectively. Three Months Ended Nine Months Ended Sector 2019 2018 2019 2018 Currencies $ 433,271 $ 53,946 $ 444,671 $ 278,708 Energy (1,937) 1,556 12,368 3,551 Indices (157,858) 4,951 (217,002) 1,233 Interest Rates U.S. (27,480) (2,918) (78,540) 8,093 Interest Rates Non-U.S. 30,755 (5,255) 28,947 (13,516) Metals (17,179) (418) (17,981) (8,001) Total $ 259,572 ** $ 51,862 ** $ 172,463 ** $ 270,068 ** ** This amount is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September 30, 2019 Total Level 1 Level 2 Level 3 Assets Futures $ 200,704 $ 200,704 $ - $ - Total assets $ 200,704 $ 200,704 $ - $ - Liabilities Futures $ 14,584 $ 14,584 $ - $ - Total liabilities $ 14,584 $ 14,584 $ - $ - December 31, 2018 Total Level 1 Level 2 Level 3 Assets Futures $ 15,181 $ 15,181 $ - $ - Total assets $ 15,181 $ 15,181 $ - $ - Liabilities Futures $ 25,826 $ 25,826 $ - $ - Total liabilities $ 25,826 $ 25,826 $ - $ - </t>
  </si>
  <si>
    <t>Investment in the Funds</t>
  </si>
  <si>
    <t>Schedule of Investments [Abstract]</t>
  </si>
  <si>
    <t xml:space="preserve">6. Investment in the Funds: On or about February 1, 2019, the Partnership allocated a portion of its assets to ADG for trading through investment in ADG Master, a Delaware limited liability company. ADG Master permits accounts managed by ADG using ADG Systematic Macro Fund’s strategy, a proprietary, discretionary trading program, to invest together in one trading vehicle. The General Partner is also the trading manager of ADG Master. Individual and pooled accounts currently managed by ADG, including the Partnership, are permitted to be members of ADG Master. The Trading Manager and ADG believe that trading through this master/feeder structure promotes efficiency and economy in the trading process. On or about January 1, 2019, the Partnership allocated a portion of its assets to SECOR for trading through investment in SECOR Master, a Delaware limited partnership. On June 30, 2019, the Partnership fully redeemed its investment in SECOR Master. On or about February 1, 2018, the Partnership allocated a portion of its assets to AE Capital for trading through investment in AE Capital Master, a Delaware limited liability company. On April 30, 2019, the Partnership fully redeemed its investment in AE Capital Master. On or about January 1, 2019, the Partnership allocated a portion of its assets to Willowbridge for trading through investment in Willowbridge Master, a New York limited partnership. Effective the close of business on January 31, 2019, the Partnership fully redeemed its investment in Willowbridge Master. On November 1, 2012, the Partnership allocated a portion of its assets to Cambridge for trading through investment in Cambridge Master, a limited partnership organized under the partnership laws of the State of Delaware. The Partnership fully redeemed its investment in Cambridge Master on December 31, 2018. The General Partner is not aware of any material changes to any of the trading programs discussed above or in Note 1, “Organization” during the fiscal quarter ended September 30, 2019. The Funds’ and the Partnership’s trading of Futures Interests is done primarily on U.S. and foreign commodity exchanges. The Funds and the Partnership engage in such trading through commodity brokerage accounts maintained with MS&amp;Co. Generally, a limited partner/member in a Fund withdraws all or part of its capital contribution and undistributed profits, if any, from the Fund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 However, for each Fund a limited partner/member may request a withdrawal as of the end of any day if such request is received by the General Partner/Trading Manager at least three days in advance of the proposed withdrawal day. Management fees, ongoing placement agent fees, General Partner fees and incentive fees are charged at the Partnership level. Clearing fees are borne by the Funds and allocated to the Funds’ limited partners/members, including the Partnership. Clearing fees are also borne by the Partnership directly. Professional fees are borne by the Funds and allocated to the Partnership and also charged directly at the Partnership level. The General Partner reimburses the Partnership for clearing fees and professional fees to the extent that these fees exceed 0.85% annually of the net assets of the Partnership. At September 30, 2019, the Partnership owned approximately 37.1% of ADG Master. At December 31, 2018, the Partnership owned approximately 7.6% of AE Capital Master. It is the Partnership’s intention to continue to invest in ADG Master.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partners’/members’ capital of the Funds is shown in the following tables: September 30, 2019 Total Assets Total Liabilities Total Capital ADG Master $ 39,885,188 $ 339,282 $ 39,545,906 December 31, 2018 Total Assets Total Liabilities Total Capital Cambridge Master $ 21,433,817 $ 4,151,814 $ 17,282,003 AE Capital Master 19,758,302 99,954 19,658,348 Summarized information reflecting the net investment income (loss), total trading results and net income (loss) of the Funds is shown in the following tables: For the three months ended September 30, 2019 Net Investment Total Trading Net Income Income (Loss) Results (Loss) ADG Master $ 139,759 $ 526,901 $ 666,660 For the nine months ended September 30, 2019 Net Investment Total Trading Net Income Income (Loss) Results (Loss) AE Capital Master (a) $ 71,739 $ (890,810 ) $ (819,071 ) SECOR Master (b) (84,266 ) 2,719,987 2,635,721 Willowbridge Master (c) 220,431 (759,939 ) (539,508 ) ADG Master (d) 351,634 (251,192 ) 100,442 For the three months ended September 30, 2018 Net Investment Total Trading Net Income Income (Loss) Results (Loss) Cambridge Master $ 102,313 $ (3,445,315 ) $ (3,343,002 ) AE Capital Master 67,934 (657,511 ) (589,577 ) For the nine months ended September 30, 2018 Net Investment Total Trading Net Income Income (Loss) Results (Loss) Cambridge Master $ 286,968 $ (1,952,669 ) $ (1,665,701 ) AE Capital Master (e) 157,473 (1,471,268 ) (1,313,795 ) (a) From January 1, 2019 through April 30, 2019, the date the Partnership fully redeemed its investment in AE Capital Master. (b) From January 1, 2019 through June 30, 2019, the date the Partnership fully redeemed its investment in SECOR Master. (c) From January 1, 2019, the date the Partnership invested into Willowbridge Master, through January 31, 2019, the date the Partnership fully redeemed its investment in Willowbridge Master. (d) From February 1, 2019, commencement of operations for ADG Master, through September 30, 2019. (e) From February 1, 2018, commencement of operations for AE Capital Master, through September 30, 2018. Summarized information reflecting the Partnership’s investment in and the Partnership’s pro-rata September 30, 2019 For the three months ended September 30, 2019 % of Partners’ Capital Fair Value Income (Loss) Expenses Net Income (Loss) Fund Clearing Fees Professional Fees Investment Objective Redemptions Permitted ADG Master 43.30 % $ 14,686,475 $ 254,678 $ 6,397 $ 7,039 $ 241,242 Commodity Monthly Total $ 14,686,475 $ 254,678 $ 6,397 $ 7,039 $ 241,242 September 30, 2019 For the nine months ended September 30, 2019 % of Partners’ Capital Fair Value Income (Loss) Expenses Net Income (Loss) Funds Clearing Fees Professional Fees Investment Objective Redemptions Permitted AE Capital Master (a) - % $ - $ (146,512 ) $ 9,592 $ 8,603 $ (164,707 ) Commodity Monthly SECOR Master (b) - % - 665,225 96,606 7,205 561,414 Commodity Monthly Willowbridge Master (c) - % - (45,751 ) 9,757 589 (56,097 ) Commodity Monthly ADG Master (d) 43.30 % 14,686,475 87,805 15,367 17,643 54,795 Commodity Monthly Total $ 14,686,475 $ 560,767 $ 131,322 $ 34,040 $ 395,405 December 31, 2018 For the three months ended September 30, 2018 % of Partners’ Capital Fair Value Income (Loss) Expenses Net Income (Loss) Funds Clearing Fees Professional Fees Investment Objective Redemptions Permitted Cambridge Master - % $ - $ (33,790) $ 219 $ 164 $ (34,173) Commodity Monthly AE Capital Master 28.94 % 1,492,447 (42,605) 2,462 1,430 (46,497) Commodity Monthly Total $ 1,492,447 $ (76,395) $ 2,681 $ 1,594 $ (80,670) December 31, 2018 For the nine months ended September 30, 2018 % of Partners’ Capital Fair Value Income (Loss) Expenses Net Income (Loss) Funds Clearing Fees Professional Fees Investment Objective Redemptions Permitted Cambridge Master - % $ - $ 73,877 $ 778 $ 826 $ 72,273 Commodity Monthly AE Capital Master (e) 28.94 % 1,492,447 (105,613 ) 5,805 4,185 (115,603 ) Commodity Monthly Total $ 1,492,447 $ (31,736 ) $ 6,583 $ 5,011 $ (43,330 ) (a) From January 1, 2019 through April 30, 2019, the date the Partnership fully redeemed its investment in AE Capital Master. (b) From January 1, 2019 through June 30, 2019, the date the Partnership fully redeemed its investment in SECOR Master. (c) From January 1, 2019, the date the Partnership invested into Willowbridge Master, through January 31, 2019, the date the Partnership fully redeemed its investment in Willowbridge Master. (d) From February 1, 2019, commencement of operations for ADG Master, through September 30, 2019. (e) From February 1, 2018, commencement of operations for AE Capital Master, through September 30, 2018. </t>
  </si>
  <si>
    <t>Financial Instruments</t>
  </si>
  <si>
    <t>Investments, All Other Investments [Abstract]</t>
  </si>
  <si>
    <t xml:space="preserve">7. Financial Instruments: The Partnership and the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 contracts. The resulting net change in unrealized gains and losses is reflected in “Net change in unrealized gains (losses) on open contracts” and “Net change in unrealized gains (losses) on open contracts allocated from the Funds” from one period to the next in the Statements of Income and Expenses. The Partnership’s/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and Futures Interests traded by the Partnership and the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and the 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and the Funds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Profit Allocation</t>
  </si>
  <si>
    <t>Statement of Cash Flows</t>
  </si>
  <si>
    <t>Statement of Cash Flows Statement of Cash Flows.</t>
  </si>
  <si>
    <t>Partnership's Investment in the Funds</t>
  </si>
  <si>
    <t xml:space="preserve">Partnership’s Investment in the Funds. </t>
  </si>
  <si>
    <t>Partnership's/Funds' Derivative Investments</t>
  </si>
  <si>
    <t xml:space="preserve">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t>
  </si>
  <si>
    <t>Partnership's Cash</t>
  </si>
  <si>
    <t xml:space="preserve">Partnership’s Cash </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Financial Highlights (Tables)</t>
  </si>
  <si>
    <t>Financial Highlights for Limited Partner Class</t>
  </si>
  <si>
    <t xml:space="preserve">Financial highlights for the limited partner Classes as a whole for the three and nine months ended September 30, 2019 and 2018 were as follows: Three Months Ended Nine Months Ended September 30, September 30, 2019 2018 2019 2018 Class A Class Z Class A Class A Class Z Class A Per Unit Performance (for a unit outstanding throughout the period): * Net realized and unrealized gains (losses) $ 0.12 $ 0.13 $ (0.06) $ 0.10 $ 0.13 $ 0.29 Net investment loss (0.08) (0.04) (0.07) (0.21) (0.11) (0.26) Net increase (decrease) for the period 0.04 0.09 (0.13) (0.11) 0.02 0.03 Net asset value per Unit, beginning of period 8.56 10.25 8.71 8.71 10.32 8.55 Net asset value per Unit, end of period $ 8.60 $ 10.34 $ 8.58 $ 8.60 $ 10.34 $ 8.58 Three Months Ended Nine Months Ended September 30, September 30, 2019 2018 2019 2018 Class A Class Z Class A Class A Class Z Class A Ratios to Average Limited Partners’ Capital: ** Net investment loss *** (2.8) % (0.7) % (3.1) % (3.1) % (1.3) % (3.9) % Operating expenses 5.0 % 3.0 % 7.6 % 5.5 % 3.5 % 7.5 % Expenses borne by the General Partner (0.6) % (0.6) % (3.0) % (0.9) % (0.9) % (2.8) % Incentive fees 0.3 % 0.2 % 0.1 % 0.6 % 0.7 % 0.6 % Total expenses 4.7 % 2.6 % 4.7 % 5.2 % 3.3 % 5.3 % Total return: Total return before incentive fees 0.7 % 1.2 % (1.4) % (0.7) % 1.0 % 1.0 % Incentive fees (0.2) % (0.3) % (0.1) % (0.6) % (0.8) % (0.6) % Total return after incentive fees 0.5 % 0.9 % (1.5) % (1.3) % 0.2 % 0.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
  </si>
  <si>
    <t>Trading Activities (Tables)</t>
  </si>
  <si>
    <t>Offsetting of Derivative Assets and Liabilities</t>
  </si>
  <si>
    <t>The following tables summarize the gross and net amounts recognized relating to assets and liabilities of the Partnership’s derivatives and their offsetting subject to master netting arrangements or similar agreements as of September 30, 2019 and December 31, 2018, respectively. September 30, 2019 Gross Amounts Recognized Gross Amounts Statements of Amounts Statements of Gross Amounts Not Offset in the Statements of Financial Condition Financial Cash Collateral Net Amount Assets Futures $ 200,704 $ (14,584) $ 186,120 $ - $ - $ 186,120 Total assets $ 200,704 $ (14,584) $ 186,120 $ - $ - $ 186,120 Liabilities Futures $ (14,584) $ 14,584 $ - $ - $ - $ - Total liabilities $ (14,584) $ 14,584 $ - $ - $ - $ - Net fair value $ 186,120 * December 31, 2018 Gross Amounts Recognized Gross Amounts Statements of Amounts Statements of Gross Amounts Not Offset in the Statements of Financial Condition Financial Cash Collateral Net Amount Assets Futures $ 15,181 $ (15,181) $ - $ - $ - $ - Total assets $ 15,181 $ (15,181) $ - $ - $ - $ - Liabilities Futures $ (25,826) $ 15,181 $ (10,645) $ - $ 10,645 $ - Total liabilities $ (25,826) $ 15,181 $ (10,645) $ - $ 10,645 $ - Net fair value $ -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 xml:space="preserve">The following tables indicate the gross fair values of derivative instruments of futures contracts held directly by the Partnership as separate assets and liabilities as of September 30, 2019 and December 31, 2018, respectively. September 30, 2019 Assets Futures Contracts Currencies $ 200,704 Total unrealized appreciation on open futures contracts 200,704 Liabilities Futures Contracts Currencies (14,584) Total unrealized depreciation on open futures contracts (14,584) Net unrealized appreciation on open futures contracts $ 186,120 * *   This amount is in “Net unrealized appreciation on open futures contracts” in the Statements of Financial Condition.     December 31, 2018 Assets Futures Contracts Currencies $ 15,181 Total unrealized appreciation on open futures contracts 15,181 Liabilities Futures Contracts Currencies (25,826) Total unrealized depreciation on open futures contracts (25,826) Net unrealized depreciation on open futures contracts $ (10,645) * *   This amount is in “Net unrealized depreciation on open futures contracts” in the Statements of Financial Condition.     </t>
  </si>
  <si>
    <t>Trading Gains and Losses, by Market Sector, on Derivative Instruments</t>
  </si>
  <si>
    <t xml:space="preserve">The following table indicates the trading gains and losses, by market sector, on derivative instruments traded directly by the Partnership for the three and nine months ended September 30, 2019 and 2018, respectively. Three Months Ended Nine Months Ended Sector 2019 2018 2019 2018 Currencies $ 433,271 $ 53,946 $ 444,671 $ 278,708 Energy (1,937) 1,556 12,368 3,551 Indices (157,858) 4,951 (217,002) 1,233 Interest Rates U.S. (27,480) (2,918) (78,540) 8,093 Interest Rates Non-U.S. 30,755 (5,255) 28,947 (13,516) Metals (17,179) (418) (17,981) (8,001) Total $ 259,572 ** $ 51,862 ** $ 172,463 ** $ 270,068 ** ** This amount is in “Total trading results” in the Statements of Income and Expenses. </t>
  </si>
  <si>
    <t>Fair Value Measurements (Tables)</t>
  </si>
  <si>
    <t>Derivative Instrument Fair Value Based on Hierarchy</t>
  </si>
  <si>
    <t xml:space="preserve">September 30, 2019 Total Level 1 Level 2 Level 3 Assets Futures $ 200,704 $ 200,704 $ - $ - Total assets $ 200,704 $ 200,704 $ - $ - Liabilities Futures $ 14,584 $ 14,584 $ - $ - Total liabilities $ 14,584 $ 14,584 $ - $ - December 31, 2018 Total Level 1 Level 2 Level 3 Assets Futures $ 15,181 $ 15,181 $ - $ - Total assets $ 15,181 $ 15,181 $ - $ - Liabilities Futures $ 25,826 $ 25,826 $ - $ - Total liabilities $ 25,826 $ 25,826 $ - $ - </t>
  </si>
  <si>
    <t>Investment in the Funds (Tables)</t>
  </si>
  <si>
    <t>Assets, Liabilities and Partners'/ Members' Capital of the Funds</t>
  </si>
  <si>
    <t xml:space="preserve">Summarized information reflecting the total assets, liabilities and partners’/members’ capital of the Funds is shown in the following tables: September 30, 2019 Total Assets Total Liabilities Total Capital ADG Master $ 39,885,188 $ 339,282 $ 39,545,906 December 31, 2018 Total Assets Total Liabilities Total Capital Cambridge Master $ 21,433,817 $ 4,151,814 $ 17,282,003 AE Capital Master 19,758,302 99,954 19,658,348 </t>
  </si>
  <si>
    <t>Net Investment Income (Loss), Trading Results and Net Income (Loss) for th Funds</t>
  </si>
  <si>
    <t xml:space="preserve">Summarized information reflecting the net investment income (loss), total trading results and net income (loss) of the Funds is shown in the following tables: For the three months ended September 30, 2019 Net Investment Total Trading Net Income Income (Loss) Results (Loss) ADG Master $ 139,759 $ 526,901 $ 666,660 For the nine months ended September 30, 2019 Net Investment Total Trading Net Income Income (Loss) Results (Loss) AE Capital Master (a) $ 71,739 $ (890,810 ) $ (819,071 ) SECOR Master (b) (84,266 ) 2,719,987 2,635,721 Willowbridge Master (c) 220,431 (759,939 ) (539,508 ) ADG Master (d) 351,634 (251,192 ) 100,442 For the three months ended September 30, 2018 Net Investment Total Trading Net Income Income (Loss) Results (Loss) Cambridge Master $ 102,313 $ (3,445,315 ) $ (3,343,002 ) AE Capital Master 67,934 (657,511 ) (589,577 ) For the nine months ended September 30, 2018 Net Investment Total Trading Net Income Income (Loss) Results (Loss) Cambridge Master $ 286,968 $ (1,952,669 ) $ (1,665,701 ) AE Capital Master (e) 157,473 (1,471,268 ) (1,313,795 ) (a) From January 1, 2019 through April 30, 2019, the date the Partnership fully redeemed its investment in AE Capital Master. (b) From January 1, 2019 through June 30, 2019, the date the Partnership fully redeemed its investment in SECOR Master. (c) From January 1, 2019, the date the Partnership invested into Willowbridge Master, through January 31, 2019, the date the Partnership fully redeemed its investment in Willowbridge Master. (d) From February 1, 2019, commencement of operations for ADG Master, through September 30, 2019. (e) From February 1, 2018, commencement of operations for AE Capital Master, through September 30, 2018. </t>
  </si>
  <si>
    <t>Partnership's Investments in and Partnership's Pro-rata Share of Results of Operations of the Funds</t>
  </si>
  <si>
    <t xml:space="preserve">Summarized information reflecting the Partnership’s investment in and the Partnership’s pro-rata September 30, 2019 For the three months ended September 30, 2019 % of Partners’ Capital Fair Value Income (Loss) Expenses Net Income (Loss) Fund Clearing Fees Professional Fees Investment Objective Redemptions Permitted ADG Master 43.30 % $ 14,686,475 $ 254,678 $ 6,397 $ 7,039 $ 241,242 Commodity Monthly Total $ 14,686,475 $ 254,678 $ 6,397 $ 7,039 $ 241,242 September 30, 2019 For the nine months ended September 30, 2019 % of Partners’ Capital Fair Value Income (Loss) Expenses Net Income (Loss) Funds Clearing Fees Professional Fees Investment Objective Redemptions Permitted AE Capital Master (a) - % $ - $ (146,512 ) $ 9,592 $ 8,603 $ (164,707 ) Commodity Monthly SECOR Master (b) - % - 665,225 96,606 7,205 561,414 Commodity Monthly Willowbridge Master (c) - % - (45,751 ) 9,757 589 (56,097 ) Commodity Monthly ADG Master (d) 43.30 % 14,686,475 87,805 15,367 17,643 54,795 Commodity Monthly Total $ 14,686,475 $ 560,767 $ 131,322 $ 34,040 $ 395,405 December 31, 2018 For the three months ended September 30, 2018 % of Partners’ Capital Fair Value Income (Loss) Expenses Net Income (Loss) Funds Clearing Fees Professional Fees Investment Objective Redemptions Permitted Cambridge Master - % $ - $ (33,790) $ 219 $ 164 $ (34,173) Commodity Monthly AE Capital Master 28.94 % 1,492,447 (42,605) 2,462 1,430 (46,497) Commodity Monthly Total $ 1,492,447 $ (76,395) $ 2,681 $ 1,594 $ (80,670) December 31, 2018 For the nine months ended September 30, 2018 % of Partners’ Capital Fair Value Income (Loss) Expenses Net Income (Loss) Funds Clearing Fees Professional Fees Investment Objective Redemptions Permitted Cambridge Master - % $ - $ 73,877 $ 778 $ 826 $ 72,273 Commodity Monthly AE Capital Master (e) 28.94 % 1,492,447 (105,613 ) 5,805 4,185 (115,603 ) Commodity Monthly Total $ 1,492,447 $ (31,736 ) $ 6,583 $ 5,011 $ (43,330 ) (a) From January 1, 2019 through April 30, 2019, the date the Partnership fully redeemed its investment in AE Capital Master. (b) From January 1, 2019 through June 30, 2019, the date the Partnership fully redeemed its investment in SECOR Master. (c) From January 1, 2019, the date the Partnership invested into Willowbridge Master, through January 31, 2019, the date the Partnership fully redeemed its investment in Willowbridge Master. (d) From February 1, 2019, commencement of operations for ADG Master, through September 30, 2019. (e) From February 1, 2018, commencement of operations for AE Capital Master, through September 30, 2018. </t>
  </si>
  <si>
    <t>Organization - Additional Information (Detail)</t>
  </si>
  <si>
    <t>Subsidiary of Limited Liability Company or Limited Partnership [Line Items]</t>
  </si>
  <si>
    <t>Ongoing selling agent fee, monthly percentage</t>
  </si>
  <si>
    <t>0.1667%</t>
  </si>
  <si>
    <t>Morgan Stanley Wealth Management [Member] | Capital Unit, Class A [Member]</t>
  </si>
  <si>
    <t>Ongoing selling agent fee</t>
  </si>
  <si>
    <t>2.00%</t>
  </si>
  <si>
    <t>General Partner [Member] | Minimum [Member]</t>
  </si>
  <si>
    <t>Percentage of expenses to net assets to be covered by General Partner</t>
  </si>
  <si>
    <t>0.85%</t>
  </si>
  <si>
    <t>Basis of Presentation and Summary of Significant Accounting Policies - Additional Information (Detail) - USD ($)</t>
  </si>
  <si>
    <t>Cash denominated in foreign currencies</t>
  </si>
  <si>
    <t>Cash denominated in foreign currencies, proceeds</t>
  </si>
  <si>
    <t>Cash denominated in foreign currencies, cost</t>
  </si>
  <si>
    <t>Uncertain tax position</t>
  </si>
  <si>
    <t>Open tax year</t>
  </si>
  <si>
    <t>2015 2016 2017 2018</t>
  </si>
  <si>
    <t>Financial Highlights - Financial Highlights for Limited Partner Class (Detail) - $ / shares</t>
  </si>
  <si>
    <t>Per Unit Performance (for a unit outstanding throughout the year):</t>
  </si>
  <si>
    <t>Net asset value per Unit, beginning of period</t>
  </si>
  <si>
    <t>Net asset value per Unit, end of period</t>
  </si>
  <si>
    <t>Class A [Member] | Limited Partners [Member]</t>
  </si>
  <si>
    <t>Net realized and unrealized gains (losses)</t>
  </si>
  <si>
    <t>Net increase (decrease) for the period</t>
  </si>
  <si>
    <t>Ratios to Average Limited Partners' Capital:</t>
  </si>
  <si>
    <t>(2.80%)</t>
  </si>
  <si>
    <t>(3.10%)</t>
  </si>
  <si>
    <t>(3.90%)</t>
  </si>
  <si>
    <t>Operating expenses</t>
  </si>
  <si>
    <t>5.00%</t>
  </si>
  <si>
    <t>7.60%</t>
  </si>
  <si>
    <t>5.50%</t>
  </si>
  <si>
    <t>7.50%</t>
  </si>
  <si>
    <t>(0.60%)</t>
  </si>
  <si>
    <t>(3.00%)</t>
  </si>
  <si>
    <t>(0.90%)</t>
  </si>
  <si>
    <t>0.30%</t>
  </si>
  <si>
    <t>0.10%</t>
  </si>
  <si>
    <t>0.60%</t>
  </si>
  <si>
    <t>4.70%</t>
  </si>
  <si>
    <t>5.20%</t>
  </si>
  <si>
    <t>5.30%</t>
  </si>
  <si>
    <t>Total return:</t>
  </si>
  <si>
    <t>(0.30%)</t>
  </si>
  <si>
    <t>(0.10%)</t>
  </si>
  <si>
    <t>Class A [Member] | Total Return [Member]</t>
  </si>
  <si>
    <t>0.20%</t>
  </si>
  <si>
    <t>Total return before incentive fees</t>
  </si>
  <si>
    <t>0.70%</t>
  </si>
  <si>
    <t>(1.40%)</t>
  </si>
  <si>
    <t>(0.70%)</t>
  </si>
  <si>
    <t>1.00%</t>
  </si>
  <si>
    <t>(0.20%)</t>
  </si>
  <si>
    <t>Total return after incentive fees</t>
  </si>
  <si>
    <t>0.50%</t>
  </si>
  <si>
    <t>(1.50%)</t>
  </si>
  <si>
    <t>(1.30%)</t>
  </si>
  <si>
    <t>0.40%</t>
  </si>
  <si>
    <t>Class Z [Member] | Limited Partners [Member]</t>
  </si>
  <si>
    <t>3.00%</t>
  </si>
  <si>
    <t>3.50%</t>
  </si>
  <si>
    <t>2.60%</t>
  </si>
  <si>
    <t>3.30%</t>
  </si>
  <si>
    <t>Class Z [Member] | Total Return [Member]</t>
  </si>
  <si>
    <t>0.80%</t>
  </si>
  <si>
    <t>1.20%</t>
  </si>
  <si>
    <t>(0.80%)</t>
  </si>
  <si>
    <t>0.90%</t>
  </si>
  <si>
    <t>Trading Activities - Additional Information (Detail) - Contract</t>
  </si>
  <si>
    <t>Derivative [Line Items]</t>
  </si>
  <si>
    <t>Average number of derivative contracts traded</t>
  </si>
  <si>
    <t>Option Contracts [Member]</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Cash Collateral Received/ Pledged, Liabilities</t>
  </si>
  <si>
    <t>Net fair value</t>
  </si>
  <si>
    <t>Futures Contracts [Member] | MS&amp;Co. [Member]</t>
  </si>
  <si>
    <t>Trading Activities - Gross Fair Values of Derivative Instruments of Futures and Forward Contracts Traded (Detail) - Futures Contracts [Member] - USD ($)</t>
  </si>
  <si>
    <t>Total unrealized appreciation on open futures contracts</t>
  </si>
  <si>
    <t>Total unrealized depreciation on open futures contracts</t>
  </si>
  <si>
    <t>Currencies [Member]</t>
  </si>
  <si>
    <t>Trading Activities - Schedule of Trading Gains and Losses by Market Sector, on Derivative Instruments (Detail) - USD ($)</t>
  </si>
  <si>
    <t>Energy [Member]</t>
  </si>
  <si>
    <t>Indices [Member]</t>
  </si>
  <si>
    <t>Interest Rates U.S. [Member]</t>
  </si>
  <si>
    <t>Interest Rates Non-U.S. [Member]</t>
  </si>
  <si>
    <t>Metals [Member]</t>
  </si>
  <si>
    <t>Fair Value Measurements - Derivative Instrument Fair Value Based on Hierarchy (Detail) - USD ($)</t>
  </si>
  <si>
    <t>Fair Value, Assets and Liabilities Measured on Recurring and Nonrecurring Basis [Line Items]</t>
  </si>
  <si>
    <t>Level 1 [Member]</t>
  </si>
  <si>
    <t>Level 1 [Member] | Futures Contracts [Member]</t>
  </si>
  <si>
    <t>Investment in the Funds - Additional Information (Detail) - TradingVehicle</t>
  </si>
  <si>
    <t>12 Months Ended</t>
  </si>
  <si>
    <t>Minimum [Member] | General Partner [Member]</t>
  </si>
  <si>
    <t>Investment [Line Items]</t>
  </si>
  <si>
    <t>Percentage owned by partnership</t>
  </si>
  <si>
    <t>SECOR Master Fund LP [Member]</t>
  </si>
  <si>
    <t>Number of trading vehicles</t>
  </si>
  <si>
    <t>37.10%</t>
  </si>
  <si>
    <t>Investment in the Funds - Assets, Liabilities and Partners'/ Members' Capital of the Funds (Detail) - USD ($)</t>
  </si>
  <si>
    <t>Jun. 30, 2019</t>
  </si>
  <si>
    <t>Jun. 30, 2018</t>
  </si>
  <si>
    <t>Dec. 31, 2017</t>
  </si>
  <si>
    <t>Investment Holdings [Line Items]</t>
  </si>
  <si>
    <t>Total Assets</t>
  </si>
  <si>
    <t>Total Liabilities</t>
  </si>
  <si>
    <t>Total Capital</t>
  </si>
  <si>
    <t>Cambridge Master Fund L.P. [Member]</t>
  </si>
  <si>
    <t>Investment in the Funds - Net Investment Income (Loss), Trading Results and Net Income (Loss) for the Funds (Detail) - USD ($)</t>
  </si>
  <si>
    <t>Net Investment Income (Loss)</t>
  </si>
  <si>
    <t>Total Trading Results</t>
  </si>
  <si>
    <t>Willowbridge Master Fund LP [Member]</t>
  </si>
  <si>
    <t>Investment in the Funds - Partnership's Investments in and Partnership's Pro-rata Share of Results of Operations of the Funds (Detail) - USD ($)</t>
  </si>
  <si>
    <t>Expenses, Clearing Fees</t>
  </si>
  <si>
    <t>Expenses, Professional fees</t>
  </si>
  <si>
    <t>Investment in Funds [Member]</t>
  </si>
  <si>
    <t>Income (Loss)</t>
  </si>
  <si>
    <t>Investment in Funds [Member] | Commodity [Member] | Cambridge Master Fund L.P. [Member]</t>
  </si>
  <si>
    <t>Investment Objective</t>
  </si>
  <si>
    <t>Commodity Portfolio</t>
  </si>
  <si>
    <t>Redemptions Permitted</t>
  </si>
  <si>
    <t>Monthly</t>
  </si>
  <si>
    <t>Investment in Funds [Member] | Commodity [Member] | CMF AE Capital Master Fund LLC [Member]</t>
  </si>
  <si>
    <t>Investment in Funds [Member] | Commodity [Member] | SECOR Master Fund LP [Member]</t>
  </si>
  <si>
    <t>Investment in Funds [Member] | Commodity [Member] | Willowbridge Master Fund LP [Member]</t>
  </si>
  <si>
    <t>Investment in Funds [Member] | Commodity [Member] | CMF ADG Master Fund LLC [Member]</t>
  </si>
  <si>
    <t>Commodity&amp;#160;Portfolio</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8</v>
      </c>
    </row>
    <row r="18" spans="1:3">
      <c r="A18" s="4" t="s">
        <v>30</v>
      </c>
      <c r="B18" s="4" t="s">
        <v>24</v>
      </c>
    </row>
    <row r="19" spans="1:3">
      <c r="A19" s="4" t="s">
        <v>31</v>
      </c>
    </row>
    <row r="20" spans="1:3">
      <c r="A20" s="3" t="s">
        <v>4</v>
      </c>
    </row>
    <row r="21" spans="1:3">
      <c r="A21" s="4" t="s">
        <v>32</v>
      </c>
      <c r="C21" s="5" t="n">
        <v>3847761.089</v>
      </c>
    </row>
    <row r="22" spans="1:3">
      <c r="A22" s="4" t="s">
        <v>33</v>
      </c>
    </row>
    <row r="23" spans="1:3">
      <c r="A23" s="3" t="s">
        <v>4</v>
      </c>
    </row>
    <row r="24" spans="1:3">
      <c r="A24" s="4" t="s">
        <v>32</v>
      </c>
      <c r="C24" s="5" t="n">
        <v>8620.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4</v>
      </c>
    </row>
    <row r="4" spans="1:2">
      <c r="A4" s="4" t="s">
        <v>165</v>
      </c>
      <c r="B4" s="4" t="s">
        <v>165</v>
      </c>
    </row>
    <row r="5" spans="1:2">
      <c r="A5" s="4" t="s">
        <v>166</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4</v>
      </c>
      <c r="C1" s="2" t="s">
        <v>2</v>
      </c>
      <c r="D1" s="2" t="s">
        <v>35</v>
      </c>
    </row>
    <row r="2" spans="1:4">
      <c r="A2" s="3" t="s">
        <v>36</v>
      </c>
    </row>
    <row r="3" spans="1:4">
      <c r="A3" s="4" t="s">
        <v>37</v>
      </c>
      <c r="B3" s="4" t="s">
        <v>38</v>
      </c>
      <c r="C3" s="6" t="n">
        <v>14686475</v>
      </c>
      <c r="D3" s="6" t="n">
        <v>1492447</v>
      </c>
    </row>
    <row r="4" spans="1:4">
      <c r="A4" s="4" t="s">
        <v>39</v>
      </c>
      <c r="C4" s="7" t="n">
        <v>229535</v>
      </c>
      <c r="D4" s="7" t="n">
        <v>276352</v>
      </c>
    </row>
    <row r="5" spans="1:4">
      <c r="A5" s="3" t="s">
        <v>40</v>
      </c>
    </row>
    <row r="6" spans="1:4">
      <c r="A6" s="4" t="s">
        <v>41</v>
      </c>
      <c r="C6" s="7" t="n">
        <v>18729316</v>
      </c>
      <c r="D6" s="7" t="n">
        <v>3462890</v>
      </c>
    </row>
    <row r="7" spans="1:4">
      <c r="A7" s="4" t="s">
        <v>42</v>
      </c>
      <c r="C7" s="7" t="n">
        <v>427779</v>
      </c>
      <c r="D7" s="7" t="n">
        <v>118195</v>
      </c>
    </row>
    <row r="8" spans="1:4">
      <c r="A8" s="4" t="s">
        <v>43</v>
      </c>
      <c r="C8" s="7" t="n">
        <v>186120</v>
      </c>
    </row>
    <row r="9" spans="1:4">
      <c r="A9" s="4" t="s">
        <v>44</v>
      </c>
      <c r="C9" s="7" t="n">
        <v>19343215</v>
      </c>
      <c r="D9" s="7" t="n">
        <v>3581085</v>
      </c>
    </row>
    <row r="10" spans="1:4">
      <c r="A10" s="4" t="s">
        <v>45</v>
      </c>
      <c r="C10" s="7" t="n">
        <v>13595</v>
      </c>
      <c r="D10" s="7" t="n">
        <v>15047</v>
      </c>
    </row>
    <row r="11" spans="1:4">
      <c r="A11" s="4" t="s">
        <v>46</v>
      </c>
      <c r="C11" s="7" t="n">
        <v>30648</v>
      </c>
      <c r="D11" s="7" t="n">
        <v>7851</v>
      </c>
    </row>
    <row r="12" spans="1:4">
      <c r="A12" s="4" t="s">
        <v>47</v>
      </c>
      <c r="C12" s="7" t="n">
        <v>34303468</v>
      </c>
      <c r="D12" s="7" t="n">
        <v>5372782</v>
      </c>
    </row>
    <row r="13" spans="1:4">
      <c r="A13" s="3" t="s">
        <v>48</v>
      </c>
    </row>
    <row r="14" spans="1:4">
      <c r="A14" s="4" t="s">
        <v>49</v>
      </c>
      <c r="D14" s="7" t="n">
        <v>10645</v>
      </c>
    </row>
    <row r="15" spans="1:4">
      <c r="A15" s="3" t="s">
        <v>50</v>
      </c>
    </row>
    <row r="16" spans="1:4">
      <c r="A16" s="4" t="s">
        <v>51</v>
      </c>
      <c r="D16" s="7" t="n">
        <v>8623</v>
      </c>
    </row>
    <row r="17" spans="1:4">
      <c r="A17" s="4" t="s">
        <v>52</v>
      </c>
      <c r="C17" s="7" t="n">
        <v>21209</v>
      </c>
      <c r="D17" s="7" t="n">
        <v>3279</v>
      </c>
    </row>
    <row r="18" spans="1:4">
      <c r="A18" s="4" t="s">
        <v>53</v>
      </c>
      <c r="C18" s="7" t="n">
        <v>23175</v>
      </c>
      <c r="D18" s="7" t="n">
        <v>3999</v>
      </c>
    </row>
    <row r="19" spans="1:4">
      <c r="A19" s="4" t="s">
        <v>54</v>
      </c>
      <c r="C19" s="7" t="n">
        <v>86335</v>
      </c>
      <c r="D19" s="7" t="n">
        <v>18653</v>
      </c>
    </row>
    <row r="20" spans="1:4">
      <c r="A20" s="4" t="s">
        <v>55</v>
      </c>
      <c r="C20" s="7" t="n">
        <v>71145</v>
      </c>
      <c r="D20" s="7" t="n">
        <v>85695</v>
      </c>
    </row>
    <row r="21" spans="1:4">
      <c r="A21" s="4" t="s">
        <v>56</v>
      </c>
      <c r="C21" s="7" t="n">
        <v>185259</v>
      </c>
      <c r="D21" s="7" t="n">
        <v>84066</v>
      </c>
    </row>
    <row r="22" spans="1:4">
      <c r="A22" s="4" t="s">
        <v>57</v>
      </c>
      <c r="C22" s="7" t="n">
        <v>387123</v>
      </c>
      <c r="D22" s="7" t="n">
        <v>214960</v>
      </c>
    </row>
    <row r="23" spans="1:4">
      <c r="A23" s="3" t="s">
        <v>58</v>
      </c>
    </row>
    <row r="24" spans="1:4">
      <c r="A24" s="4" t="s">
        <v>59</v>
      </c>
      <c r="C24" s="7" t="n">
        <v>33916345</v>
      </c>
      <c r="D24" s="7" t="n">
        <v>5157822</v>
      </c>
    </row>
    <row r="25" spans="1:4">
      <c r="A25" s="4" t="s">
        <v>60</v>
      </c>
      <c r="C25" s="7" t="n">
        <v>34303468</v>
      </c>
      <c r="D25" s="7" t="n">
        <v>5372782</v>
      </c>
    </row>
    <row r="26" spans="1:4">
      <c r="A26" s="4" t="s">
        <v>31</v>
      </c>
    </row>
    <row r="27" spans="1:4">
      <c r="A27" s="3" t="s">
        <v>58</v>
      </c>
    </row>
    <row r="28" spans="1:4">
      <c r="A28" s="4" t="s">
        <v>61</v>
      </c>
      <c r="C28" s="7" t="n">
        <v>33429083</v>
      </c>
      <c r="D28" s="7" t="n">
        <v>5085280</v>
      </c>
    </row>
    <row r="29" spans="1:4">
      <c r="A29" s="4" t="s">
        <v>59</v>
      </c>
      <c r="C29" s="6" t="n">
        <v>33429083</v>
      </c>
      <c r="D29" s="6" t="n">
        <v>5085280</v>
      </c>
    </row>
    <row r="30" spans="1:4">
      <c r="A30" s="4" t="s">
        <v>62</v>
      </c>
      <c r="C30" s="8" t="n">
        <v>8.6</v>
      </c>
      <c r="D30" s="8" t="n">
        <v>8.710000000000001</v>
      </c>
    </row>
    <row r="31" spans="1:4">
      <c r="A31" s="4" t="s">
        <v>33</v>
      </c>
    </row>
    <row r="32" spans="1:4">
      <c r="A32" s="3" t="s">
        <v>58</v>
      </c>
    </row>
    <row r="33" spans="1:4">
      <c r="A33" s="4" t="s">
        <v>63</v>
      </c>
      <c r="C33" s="6" t="n">
        <v>385319</v>
      </c>
      <c r="D33" s="6" t="n">
        <v>72542</v>
      </c>
    </row>
    <row r="34" spans="1:4">
      <c r="A34" s="4" t="s">
        <v>61</v>
      </c>
      <c r="C34" s="7" t="n">
        <v>101943</v>
      </c>
    </row>
    <row r="35" spans="1:4">
      <c r="A35" s="4" t="s">
        <v>59</v>
      </c>
      <c r="C35" s="6" t="n">
        <v>487262</v>
      </c>
      <c r="D35" s="6" t="n">
        <v>72542</v>
      </c>
    </row>
    <row r="36" spans="1:4">
      <c r="A36" s="4" t="s">
        <v>62</v>
      </c>
      <c r="C36" s="8" t="n">
        <v>10.34</v>
      </c>
      <c r="D36" s="8" t="n">
        <v>10.32</v>
      </c>
    </row>
    <row r="37" spans="1:4"/>
    <row r="38" spans="1:4">
      <c r="A38" s="4" t="s">
        <v>38</v>
      </c>
      <c r="B38" s="4" t="s">
        <v>6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5"/>
  </cols>
  <sheetData>
    <row r="1" spans="1:2">
      <c r="A1" s="1" t="s">
        <v>201</v>
      </c>
      <c r="B1" s="2" t="s">
        <v>1</v>
      </c>
    </row>
    <row r="2" spans="1:2">
      <c r="B2" s="2" t="s">
        <v>2</v>
      </c>
    </row>
    <row r="3" spans="1:2">
      <c r="A3" s="3" t="s">
        <v>202</v>
      </c>
    </row>
    <row r="4" spans="1:2">
      <c r="A4" s="4" t="s">
        <v>203</v>
      </c>
      <c r="B4" s="4" t="s">
        <v>204</v>
      </c>
    </row>
    <row r="5" spans="1:2">
      <c r="A5" s="4" t="s">
        <v>205</v>
      </c>
    </row>
    <row r="6" spans="1:2">
      <c r="A6" s="3" t="s">
        <v>202</v>
      </c>
    </row>
    <row r="7" spans="1:2">
      <c r="A7" s="4" t="s">
        <v>206</v>
      </c>
      <c r="B7" s="4" t="s">
        <v>207</v>
      </c>
    </row>
    <row r="8" spans="1:2">
      <c r="A8" s="4" t="s">
        <v>208</v>
      </c>
    </row>
    <row r="9" spans="1:2">
      <c r="A9" s="3" t="s">
        <v>202</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11</v>
      </c>
      <c r="B1" s="2" t="s">
        <v>1</v>
      </c>
    </row>
    <row r="2" spans="1:3">
      <c r="B2" s="2" t="s">
        <v>2</v>
      </c>
      <c r="C2" s="2" t="s">
        <v>35</v>
      </c>
    </row>
    <row r="3" spans="1:3">
      <c r="A3" s="3" t="s">
        <v>144</v>
      </c>
    </row>
    <row r="4" spans="1:3">
      <c r="A4" s="4" t="s">
        <v>42</v>
      </c>
      <c r="B4" s="6" t="n">
        <v>427779</v>
      </c>
      <c r="C4" s="6" t="n">
        <v>118195</v>
      </c>
    </row>
    <row r="5" spans="1:3">
      <c r="A5" s="4" t="s">
        <v>212</v>
      </c>
      <c r="B5" s="7" t="n">
        <v>86086</v>
      </c>
      <c r="C5" s="7" t="n">
        <v>-13519</v>
      </c>
    </row>
    <row r="6" spans="1:3">
      <c r="A6" s="4" t="s">
        <v>213</v>
      </c>
      <c r="C6" s="6" t="n">
        <v>13573</v>
      </c>
    </row>
    <row r="7" spans="1:3">
      <c r="A7" s="4" t="s">
        <v>214</v>
      </c>
      <c r="B7" s="7" t="n">
        <v>83900</v>
      </c>
    </row>
    <row r="8" spans="1:3">
      <c r="A8" s="4" t="s">
        <v>215</v>
      </c>
      <c r="B8" s="6" t="n">
        <v>0</v>
      </c>
    </row>
    <row r="9" spans="1:3">
      <c r="A9" s="4" t="s">
        <v>216</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93</v>
      </c>
      <c r="D1" s="2" t="s">
        <v>1</v>
      </c>
    </row>
    <row r="2" spans="1:5">
      <c r="B2" s="2" t="s">
        <v>2</v>
      </c>
      <c r="C2" s="2" t="s">
        <v>94</v>
      </c>
      <c r="D2" s="2" t="s">
        <v>2</v>
      </c>
      <c r="E2" s="2" t="s">
        <v>94</v>
      </c>
    </row>
    <row r="3" spans="1:5">
      <c r="A3" s="4" t="s">
        <v>31</v>
      </c>
    </row>
    <row r="4" spans="1:5">
      <c r="A4" s="3" t="s">
        <v>219</v>
      </c>
    </row>
    <row r="5" spans="1:5">
      <c r="A5" s="4" t="s">
        <v>220</v>
      </c>
      <c r="D5" s="8" t="n">
        <v>8.710000000000001</v>
      </c>
    </row>
    <row r="6" spans="1:5">
      <c r="A6" s="4" t="s">
        <v>221</v>
      </c>
      <c r="B6" s="8" t="n">
        <v>8.6</v>
      </c>
      <c r="D6" s="9" t="n">
        <v>8.6</v>
      </c>
    </row>
    <row r="7" spans="1:5">
      <c r="A7" s="4" t="s">
        <v>222</v>
      </c>
    </row>
    <row r="8" spans="1:5">
      <c r="A8" s="3" t="s">
        <v>219</v>
      </c>
    </row>
    <row r="9" spans="1:5">
      <c r="A9" s="4" t="s">
        <v>223</v>
      </c>
      <c r="B9" s="9" t="n">
        <v>0.12</v>
      </c>
      <c r="C9" s="8" t="n">
        <v>-0.06</v>
      </c>
      <c r="D9" s="9" t="n">
        <v>0.1</v>
      </c>
      <c r="E9" s="8" t="n">
        <v>0.29</v>
      </c>
    </row>
    <row r="10" spans="1:5">
      <c r="A10" s="4" t="s">
        <v>105</v>
      </c>
      <c r="B10" s="9" t="n">
        <v>-0.08</v>
      </c>
      <c r="C10" s="9" t="n">
        <v>-0.07000000000000001</v>
      </c>
      <c r="D10" s="9" t="n">
        <v>-0.21</v>
      </c>
      <c r="E10" s="9" t="n">
        <v>-0.26</v>
      </c>
    </row>
    <row r="11" spans="1:5">
      <c r="A11" s="4" t="s">
        <v>224</v>
      </c>
      <c r="B11" s="9" t="n">
        <v>0.04</v>
      </c>
      <c r="C11" s="9" t="n">
        <v>-0.13</v>
      </c>
      <c r="D11" s="9" t="n">
        <v>-0.11</v>
      </c>
      <c r="E11" s="9" t="n">
        <v>0.03</v>
      </c>
    </row>
    <row r="12" spans="1:5">
      <c r="A12" s="4" t="s">
        <v>220</v>
      </c>
      <c r="B12" s="9" t="n">
        <v>8.56</v>
      </c>
      <c r="C12" s="9" t="n">
        <v>8.710000000000001</v>
      </c>
      <c r="D12" s="9" t="n">
        <v>8.710000000000001</v>
      </c>
      <c r="E12" s="9" t="n">
        <v>8.550000000000001</v>
      </c>
    </row>
    <row r="13" spans="1:5">
      <c r="A13" s="4" t="s">
        <v>221</v>
      </c>
      <c r="B13" s="8" t="n">
        <v>8.6</v>
      </c>
      <c r="C13" s="8" t="n">
        <v>8.58</v>
      </c>
      <c r="D13" s="8" t="n">
        <v>8.6</v>
      </c>
      <c r="E13" s="8" t="n">
        <v>8.58</v>
      </c>
    </row>
    <row r="14" spans="1:5">
      <c r="A14" s="3" t="s">
        <v>225</v>
      </c>
    </row>
    <row r="15" spans="1:5">
      <c r="A15" s="4" t="s">
        <v>105</v>
      </c>
      <c r="B15" s="4" t="s">
        <v>226</v>
      </c>
      <c r="C15" s="4" t="s">
        <v>227</v>
      </c>
      <c r="D15" s="4" t="s">
        <v>227</v>
      </c>
      <c r="E15" s="4" t="s">
        <v>228</v>
      </c>
    </row>
    <row r="16" spans="1:5">
      <c r="A16" s="4" t="s">
        <v>229</v>
      </c>
      <c r="B16" s="4" t="s">
        <v>230</v>
      </c>
      <c r="C16" s="4" t="s">
        <v>231</v>
      </c>
      <c r="D16" s="4" t="s">
        <v>232</v>
      </c>
      <c r="E16" s="4" t="s">
        <v>233</v>
      </c>
    </row>
    <row r="17" spans="1:5">
      <c r="A17" s="4" t="s">
        <v>103</v>
      </c>
      <c r="B17" s="4" t="s">
        <v>234</v>
      </c>
      <c r="C17" s="4" t="s">
        <v>235</v>
      </c>
      <c r="D17" s="4" t="s">
        <v>236</v>
      </c>
      <c r="E17" s="4" t="s">
        <v>226</v>
      </c>
    </row>
    <row r="18" spans="1:5">
      <c r="A18" s="4" t="s">
        <v>54</v>
      </c>
      <c r="B18" s="4" t="s">
        <v>237</v>
      </c>
      <c r="C18" s="4" t="s">
        <v>238</v>
      </c>
      <c r="D18" s="4" t="s">
        <v>239</v>
      </c>
      <c r="E18" s="4" t="s">
        <v>239</v>
      </c>
    </row>
    <row r="19" spans="1:5">
      <c r="A19" s="4" t="s">
        <v>102</v>
      </c>
      <c r="B19" s="4" t="s">
        <v>240</v>
      </c>
      <c r="C19" s="4" t="s">
        <v>240</v>
      </c>
      <c r="D19" s="4" t="s">
        <v>241</v>
      </c>
      <c r="E19" s="4" t="s">
        <v>242</v>
      </c>
    </row>
    <row r="20" spans="1:5">
      <c r="A20" s="3" t="s">
        <v>243</v>
      </c>
    </row>
    <row r="21" spans="1:5">
      <c r="A21" s="4" t="s">
        <v>54</v>
      </c>
      <c r="B21" s="4" t="s">
        <v>244</v>
      </c>
      <c r="C21" s="4" t="s">
        <v>245</v>
      </c>
      <c r="D21" s="4" t="s">
        <v>234</v>
      </c>
      <c r="E21" s="4" t="s">
        <v>234</v>
      </c>
    </row>
    <row r="22" spans="1:5">
      <c r="A22" s="4" t="s">
        <v>246</v>
      </c>
    </row>
    <row r="23" spans="1:5">
      <c r="A23" s="3" t="s">
        <v>225</v>
      </c>
    </row>
    <row r="24" spans="1:5">
      <c r="A24" s="4" t="s">
        <v>54</v>
      </c>
      <c r="B24" s="4" t="s">
        <v>247</v>
      </c>
      <c r="C24" s="4" t="s">
        <v>238</v>
      </c>
      <c r="D24" s="4" t="s">
        <v>239</v>
      </c>
      <c r="E24" s="4" t="s">
        <v>239</v>
      </c>
    </row>
    <row r="25" spans="1:5">
      <c r="A25" s="3" t="s">
        <v>243</v>
      </c>
    </row>
    <row r="26" spans="1:5">
      <c r="A26" s="4" t="s">
        <v>248</v>
      </c>
      <c r="B26" s="4" t="s">
        <v>249</v>
      </c>
      <c r="C26" s="4" t="s">
        <v>250</v>
      </c>
      <c r="D26" s="4" t="s">
        <v>251</v>
      </c>
      <c r="E26" s="4" t="s">
        <v>252</v>
      </c>
    </row>
    <row r="27" spans="1:5">
      <c r="A27" s="4" t="s">
        <v>54</v>
      </c>
      <c r="B27" s="4" t="s">
        <v>253</v>
      </c>
      <c r="C27" s="4" t="s">
        <v>245</v>
      </c>
      <c r="D27" s="4" t="s">
        <v>234</v>
      </c>
      <c r="E27" s="4" t="s">
        <v>234</v>
      </c>
    </row>
    <row r="28" spans="1:5">
      <c r="A28" s="4" t="s">
        <v>254</v>
      </c>
      <c r="B28" s="4" t="s">
        <v>255</v>
      </c>
      <c r="C28" s="4" t="s">
        <v>256</v>
      </c>
      <c r="D28" s="4" t="s">
        <v>257</v>
      </c>
      <c r="E28" s="4" t="s">
        <v>258</v>
      </c>
    </row>
    <row r="29" spans="1:5">
      <c r="A29" s="4" t="s">
        <v>33</v>
      </c>
    </row>
    <row r="30" spans="1:5">
      <c r="A30" s="3" t="s">
        <v>219</v>
      </c>
    </row>
    <row r="31" spans="1:5">
      <c r="A31" s="4" t="s">
        <v>220</v>
      </c>
      <c r="D31" s="8" t="n">
        <v>10.32</v>
      </c>
    </row>
    <row r="32" spans="1:5">
      <c r="A32" s="4" t="s">
        <v>221</v>
      </c>
      <c r="B32" s="8" t="n">
        <v>10.34</v>
      </c>
      <c r="D32" s="9" t="n">
        <v>10.34</v>
      </c>
    </row>
    <row r="33" spans="1:5">
      <c r="A33" s="4" t="s">
        <v>259</v>
      </c>
    </row>
    <row r="34" spans="1:5">
      <c r="A34" s="3" t="s">
        <v>219</v>
      </c>
    </row>
    <row r="35" spans="1:5">
      <c r="A35" s="4" t="s">
        <v>223</v>
      </c>
      <c r="B35" s="9" t="n">
        <v>0.13</v>
      </c>
      <c r="D35" s="9" t="n">
        <v>0.13</v>
      </c>
    </row>
    <row r="36" spans="1:5">
      <c r="A36" s="4" t="s">
        <v>105</v>
      </c>
      <c r="B36" s="9" t="n">
        <v>-0.04</v>
      </c>
      <c r="D36" s="9" t="n">
        <v>-0.11</v>
      </c>
    </row>
    <row r="37" spans="1:5">
      <c r="A37" s="4" t="s">
        <v>224</v>
      </c>
      <c r="B37" s="9" t="n">
        <v>0.09</v>
      </c>
      <c r="D37" s="9" t="n">
        <v>0.02</v>
      </c>
    </row>
    <row r="38" spans="1:5">
      <c r="A38" s="4" t="s">
        <v>220</v>
      </c>
      <c r="B38" s="9" t="n">
        <v>10.25</v>
      </c>
      <c r="D38" s="9" t="n">
        <v>10.32</v>
      </c>
    </row>
    <row r="39" spans="1:5">
      <c r="A39" s="4" t="s">
        <v>221</v>
      </c>
      <c r="B39" s="8" t="n">
        <v>10.34</v>
      </c>
      <c r="D39" s="8" t="n">
        <v>10.34</v>
      </c>
    </row>
    <row r="40" spans="1:5">
      <c r="A40" s="3" t="s">
        <v>225</v>
      </c>
    </row>
    <row r="41" spans="1:5">
      <c r="A41" s="4" t="s">
        <v>105</v>
      </c>
      <c r="B41" s="4" t="s">
        <v>251</v>
      </c>
      <c r="D41" s="4" t="s">
        <v>257</v>
      </c>
    </row>
    <row r="42" spans="1:5">
      <c r="A42" s="4" t="s">
        <v>229</v>
      </c>
      <c r="B42" s="4" t="s">
        <v>260</v>
      </c>
      <c r="D42" s="4" t="s">
        <v>261</v>
      </c>
    </row>
    <row r="43" spans="1:5">
      <c r="A43" s="4" t="s">
        <v>103</v>
      </c>
      <c r="B43" s="4" t="s">
        <v>234</v>
      </c>
      <c r="D43" s="4" t="s">
        <v>236</v>
      </c>
    </row>
    <row r="44" spans="1:5">
      <c r="A44" s="4" t="s">
        <v>54</v>
      </c>
      <c r="B44" s="4" t="s">
        <v>247</v>
      </c>
      <c r="D44" s="4" t="s">
        <v>249</v>
      </c>
    </row>
    <row r="45" spans="1:5">
      <c r="A45" s="4" t="s">
        <v>102</v>
      </c>
      <c r="B45" s="4" t="s">
        <v>262</v>
      </c>
      <c r="D45" s="4" t="s">
        <v>263</v>
      </c>
    </row>
    <row r="46" spans="1:5">
      <c r="A46" s="3" t="s">
        <v>243</v>
      </c>
    </row>
    <row r="47" spans="1:5">
      <c r="A47" s="4" t="s">
        <v>54</v>
      </c>
      <c r="B47" s="4" t="s">
        <v>253</v>
      </c>
      <c r="D47" s="4" t="s">
        <v>251</v>
      </c>
    </row>
    <row r="48" spans="1:5">
      <c r="A48" s="4" t="s">
        <v>264</v>
      </c>
    </row>
    <row r="49" spans="1:5">
      <c r="A49" s="3" t="s">
        <v>225</v>
      </c>
    </row>
    <row r="50" spans="1:5">
      <c r="A50" s="4" t="s">
        <v>54</v>
      </c>
      <c r="B50" s="4" t="s">
        <v>237</v>
      </c>
      <c r="D50" s="4" t="s">
        <v>265</v>
      </c>
    </row>
    <row r="51" spans="1:5">
      <c r="A51" s="3" t="s">
        <v>243</v>
      </c>
    </row>
    <row r="52" spans="1:5">
      <c r="A52" s="4" t="s">
        <v>248</v>
      </c>
      <c r="B52" s="4" t="s">
        <v>266</v>
      </c>
      <c r="D52" s="4" t="s">
        <v>252</v>
      </c>
    </row>
    <row r="53" spans="1:5">
      <c r="A53" s="4" t="s">
        <v>54</v>
      </c>
      <c r="B53" s="4" t="s">
        <v>244</v>
      </c>
      <c r="D53" s="4" t="s">
        <v>267</v>
      </c>
    </row>
    <row r="54" spans="1:5">
      <c r="A54" s="4" t="s">
        <v>254</v>
      </c>
      <c r="B54" s="4" t="s">
        <v>268</v>
      </c>
      <c r="D54" s="4" t="s">
        <v>2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9</v>
      </c>
      <c r="B1" s="2" t="s">
        <v>93</v>
      </c>
      <c r="D1" s="2" t="s">
        <v>1</v>
      </c>
    </row>
    <row r="2" spans="1:5">
      <c r="B2" s="2" t="s">
        <v>2</v>
      </c>
      <c r="C2" s="2" t="s">
        <v>94</v>
      </c>
      <c r="D2" s="2" t="s">
        <v>2</v>
      </c>
      <c r="E2" s="2" t="s">
        <v>94</v>
      </c>
    </row>
    <row r="3" spans="1:5">
      <c r="A3" s="4" t="s">
        <v>78</v>
      </c>
    </row>
    <row r="4" spans="1:5">
      <c r="A4" s="3" t="s">
        <v>270</v>
      </c>
    </row>
    <row r="5" spans="1:5">
      <c r="A5" s="4" t="s">
        <v>271</v>
      </c>
      <c r="B5" s="7" t="n">
        <v>227</v>
      </c>
      <c r="C5" s="7" t="n">
        <v>36</v>
      </c>
      <c r="D5" s="7" t="n">
        <v>178</v>
      </c>
      <c r="E5" s="7" t="n">
        <v>45</v>
      </c>
    </row>
    <row r="6" spans="1:5">
      <c r="A6" s="4" t="s">
        <v>272</v>
      </c>
    </row>
    <row r="7" spans="1:5">
      <c r="A7" s="3" t="s">
        <v>270</v>
      </c>
    </row>
    <row r="8" spans="1:5">
      <c r="A8" s="4" t="s">
        <v>271</v>
      </c>
      <c r="B8" s="7" t="n">
        <v>54</v>
      </c>
      <c r="C8" s="7" t="n">
        <v>0</v>
      </c>
      <c r="D8" s="7" t="n">
        <v>22</v>
      </c>
      <c r="E8"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5</v>
      </c>
    </row>
    <row r="2" spans="1:3">
      <c r="A2" s="3" t="s">
        <v>270</v>
      </c>
    </row>
    <row r="3" spans="1:3">
      <c r="A3" s="4" t="s">
        <v>274</v>
      </c>
      <c r="B3" s="6" t="n">
        <v>200704</v>
      </c>
      <c r="C3" s="6" t="n">
        <v>15181</v>
      </c>
    </row>
    <row r="4" spans="1:3">
      <c r="A4" s="4" t="s">
        <v>275</v>
      </c>
      <c r="B4" s="7" t="n">
        <v>-14584</v>
      </c>
      <c r="C4" s="7" t="n">
        <v>-15181</v>
      </c>
    </row>
    <row r="5" spans="1:3">
      <c r="A5" s="4" t="s">
        <v>276</v>
      </c>
      <c r="B5" s="7" t="n">
        <v>186120</v>
      </c>
    </row>
    <row r="6" spans="1:3">
      <c r="A6" s="4" t="s">
        <v>277</v>
      </c>
      <c r="B6" s="7" t="n">
        <v>186120</v>
      </c>
    </row>
    <row r="7" spans="1:3">
      <c r="A7" s="4" t="s">
        <v>278</v>
      </c>
      <c r="B7" s="7" t="n">
        <v>-14584</v>
      </c>
      <c r="C7" s="7" t="n">
        <v>-25826</v>
      </c>
    </row>
    <row r="8" spans="1:3">
      <c r="A8" s="4" t="s">
        <v>279</v>
      </c>
      <c r="B8" s="7" t="n">
        <v>14584</v>
      </c>
      <c r="C8" s="7" t="n">
        <v>15181</v>
      </c>
    </row>
    <row r="9" spans="1:3">
      <c r="A9" s="4" t="s">
        <v>280</v>
      </c>
      <c r="C9" s="7" t="n">
        <v>-10645</v>
      </c>
    </row>
    <row r="10" spans="1:3">
      <c r="A10" s="4" t="s">
        <v>281</v>
      </c>
      <c r="C10" s="7" t="n">
        <v>10645</v>
      </c>
    </row>
    <row r="11" spans="1:3">
      <c r="A11" s="4" t="s">
        <v>282</v>
      </c>
      <c r="B11" s="7" t="n">
        <v>186120</v>
      </c>
    </row>
    <row r="12" spans="1:3">
      <c r="A12" s="4" t="s">
        <v>283</v>
      </c>
    </row>
    <row r="13" spans="1:3">
      <c r="A13" s="3" t="s">
        <v>270</v>
      </c>
    </row>
    <row r="14" spans="1:3">
      <c r="A14" s="4" t="s">
        <v>274</v>
      </c>
      <c r="B14" s="7" t="n">
        <v>200704</v>
      </c>
      <c r="C14" s="7" t="n">
        <v>15181</v>
      </c>
    </row>
    <row r="15" spans="1:3">
      <c r="A15" s="4" t="s">
        <v>275</v>
      </c>
      <c r="B15" s="7" t="n">
        <v>-14584</v>
      </c>
      <c r="C15" s="7" t="n">
        <v>-15181</v>
      </c>
    </row>
    <row r="16" spans="1:3">
      <c r="A16" s="4" t="s">
        <v>276</v>
      </c>
      <c r="B16" s="7" t="n">
        <v>186120</v>
      </c>
    </row>
    <row r="17" spans="1:3">
      <c r="A17" s="4" t="s">
        <v>277</v>
      </c>
      <c r="B17" s="7" t="n">
        <v>186120</v>
      </c>
    </row>
    <row r="18" spans="1:3">
      <c r="A18" s="4" t="s">
        <v>278</v>
      </c>
      <c r="B18" s="7" t="n">
        <v>-14584</v>
      </c>
      <c r="C18" s="7" t="n">
        <v>-25826</v>
      </c>
    </row>
    <row r="19" spans="1:3">
      <c r="A19" s="4" t="s">
        <v>279</v>
      </c>
      <c r="B19" s="6" t="n">
        <v>14584</v>
      </c>
      <c r="C19" s="7" t="n">
        <v>15181</v>
      </c>
    </row>
    <row r="20" spans="1:3">
      <c r="A20" s="4" t="s">
        <v>280</v>
      </c>
      <c r="C20" s="7" t="n">
        <v>-10645</v>
      </c>
    </row>
    <row r="21" spans="1:3">
      <c r="A21" s="4" t="s">
        <v>281</v>
      </c>
      <c r="C21" s="6" t="n">
        <v>106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5</v>
      </c>
    </row>
    <row r="2" spans="1:3">
      <c r="A2" s="3" t="s">
        <v>270</v>
      </c>
    </row>
    <row r="3" spans="1:3">
      <c r="A3" s="4" t="s">
        <v>285</v>
      </c>
      <c r="B3" s="6" t="n">
        <v>200704</v>
      </c>
      <c r="C3" s="6" t="n">
        <v>15181</v>
      </c>
    </row>
    <row r="4" spans="1:3">
      <c r="A4" s="4" t="s">
        <v>286</v>
      </c>
      <c r="B4" s="7" t="n">
        <v>-14584</v>
      </c>
      <c r="C4" s="7" t="n">
        <v>-25826</v>
      </c>
    </row>
    <row r="5" spans="1:3">
      <c r="A5" s="4" t="s">
        <v>49</v>
      </c>
      <c r="B5" s="7" t="n">
        <v>186120</v>
      </c>
      <c r="C5" s="7" t="n">
        <v>-10645</v>
      </c>
    </row>
    <row r="6" spans="1:3">
      <c r="A6" s="4" t="s">
        <v>287</v>
      </c>
    </row>
    <row r="7" spans="1:3">
      <c r="A7" s="3" t="s">
        <v>270</v>
      </c>
    </row>
    <row r="8" spans="1:3">
      <c r="A8" s="4" t="s">
        <v>285</v>
      </c>
      <c r="B8" s="7" t="n">
        <v>200704</v>
      </c>
      <c r="C8" s="7" t="n">
        <v>15181</v>
      </c>
    </row>
    <row r="9" spans="1:3">
      <c r="A9" s="4" t="s">
        <v>286</v>
      </c>
      <c r="B9" s="6" t="n">
        <v>-14584</v>
      </c>
      <c r="C9" s="6" t="n">
        <v>-258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93</v>
      </c>
      <c r="D1" s="2" t="s">
        <v>1</v>
      </c>
    </row>
    <row r="2" spans="1:5">
      <c r="B2" s="2" t="s">
        <v>2</v>
      </c>
      <c r="C2" s="2" t="s">
        <v>94</v>
      </c>
      <c r="D2" s="2" t="s">
        <v>2</v>
      </c>
      <c r="E2" s="2" t="s">
        <v>94</v>
      </c>
    </row>
    <row r="3" spans="1:5">
      <c r="A3" s="3" t="s">
        <v>270</v>
      </c>
    </row>
    <row r="4" spans="1:5">
      <c r="A4" s="4" t="s">
        <v>111</v>
      </c>
      <c r="B4" s="6" t="n">
        <v>259572</v>
      </c>
      <c r="C4" s="6" t="n">
        <v>51862</v>
      </c>
      <c r="D4" s="6" t="n">
        <v>172463</v>
      </c>
      <c r="E4" s="6" t="n">
        <v>270068</v>
      </c>
    </row>
    <row r="5" spans="1:5">
      <c r="A5" s="4" t="s">
        <v>287</v>
      </c>
    </row>
    <row r="6" spans="1:5">
      <c r="A6" s="3" t="s">
        <v>270</v>
      </c>
    </row>
    <row r="7" spans="1:5">
      <c r="A7" s="4" t="s">
        <v>111</v>
      </c>
      <c r="B7" s="7" t="n">
        <v>433271</v>
      </c>
      <c r="C7" s="7" t="n">
        <v>53946</v>
      </c>
      <c r="D7" s="7" t="n">
        <v>444671</v>
      </c>
      <c r="E7" s="7" t="n">
        <v>278708</v>
      </c>
    </row>
    <row r="8" spans="1:5">
      <c r="A8" s="4" t="s">
        <v>289</v>
      </c>
    </row>
    <row r="9" spans="1:5">
      <c r="A9" s="3" t="s">
        <v>270</v>
      </c>
    </row>
    <row r="10" spans="1:5">
      <c r="A10" s="4" t="s">
        <v>111</v>
      </c>
      <c r="B10" s="7" t="n">
        <v>-1937</v>
      </c>
      <c r="C10" s="7" t="n">
        <v>1556</v>
      </c>
      <c r="D10" s="7" t="n">
        <v>12368</v>
      </c>
      <c r="E10" s="7" t="n">
        <v>3551</v>
      </c>
    </row>
    <row r="11" spans="1:5">
      <c r="A11" s="4" t="s">
        <v>290</v>
      </c>
    </row>
    <row r="12" spans="1:5">
      <c r="A12" s="3" t="s">
        <v>270</v>
      </c>
    </row>
    <row r="13" spans="1:5">
      <c r="A13" s="4" t="s">
        <v>111</v>
      </c>
      <c r="B13" s="7" t="n">
        <v>-157858</v>
      </c>
      <c r="C13" s="7" t="n">
        <v>4951</v>
      </c>
      <c r="D13" s="7" t="n">
        <v>-217002</v>
      </c>
      <c r="E13" s="7" t="n">
        <v>1233</v>
      </c>
    </row>
    <row r="14" spans="1:5">
      <c r="A14" s="4" t="s">
        <v>291</v>
      </c>
    </row>
    <row r="15" spans="1:5">
      <c r="A15" s="3" t="s">
        <v>270</v>
      </c>
    </row>
    <row r="16" spans="1:5">
      <c r="A16" s="4" t="s">
        <v>111</v>
      </c>
      <c r="B16" s="7" t="n">
        <v>-27480</v>
      </c>
      <c r="C16" s="7" t="n">
        <v>-2918</v>
      </c>
      <c r="D16" s="7" t="n">
        <v>-78540</v>
      </c>
      <c r="E16" s="7" t="n">
        <v>8093</v>
      </c>
    </row>
    <row r="17" spans="1:5">
      <c r="A17" s="4" t="s">
        <v>292</v>
      </c>
    </row>
    <row r="18" spans="1:5">
      <c r="A18" s="3" t="s">
        <v>270</v>
      </c>
    </row>
    <row r="19" spans="1:5">
      <c r="A19" s="4" t="s">
        <v>111</v>
      </c>
      <c r="B19" s="7" t="n">
        <v>30755</v>
      </c>
      <c r="C19" s="7" t="n">
        <v>-5255</v>
      </c>
      <c r="D19" s="7" t="n">
        <v>28947</v>
      </c>
      <c r="E19" s="7" t="n">
        <v>-13516</v>
      </c>
    </row>
    <row r="20" spans="1:5">
      <c r="A20" s="4" t="s">
        <v>293</v>
      </c>
    </row>
    <row r="21" spans="1:5">
      <c r="A21" s="3" t="s">
        <v>270</v>
      </c>
    </row>
    <row r="22" spans="1:5">
      <c r="A22" s="4" t="s">
        <v>111</v>
      </c>
      <c r="B22" s="6" t="n">
        <v>-17179</v>
      </c>
      <c r="C22" s="6" t="n">
        <v>-418</v>
      </c>
      <c r="D22" s="6" t="n">
        <v>-17981</v>
      </c>
      <c r="E22" s="6" t="n">
        <v>-8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3" t="s">
        <v>295</v>
      </c>
    </row>
    <row r="3" spans="1:3">
      <c r="A3" s="4" t="s">
        <v>47</v>
      </c>
      <c r="B3" s="6" t="n">
        <v>200704</v>
      </c>
      <c r="C3" s="6" t="n">
        <v>15181</v>
      </c>
    </row>
    <row r="4" spans="1:3">
      <c r="A4" s="4" t="s">
        <v>57</v>
      </c>
      <c r="B4" s="7" t="n">
        <v>14584</v>
      </c>
      <c r="C4" s="7" t="n">
        <v>25826</v>
      </c>
    </row>
    <row r="5" spans="1:3">
      <c r="A5" s="4" t="s">
        <v>78</v>
      </c>
    </row>
    <row r="6" spans="1:3">
      <c r="A6" s="3" t="s">
        <v>295</v>
      </c>
    </row>
    <row r="7" spans="1:3">
      <c r="A7" s="4" t="s">
        <v>47</v>
      </c>
      <c r="B7" s="7" t="n">
        <v>200704</v>
      </c>
      <c r="C7" s="7" t="n">
        <v>15181</v>
      </c>
    </row>
    <row r="8" spans="1:3">
      <c r="A8" s="4" t="s">
        <v>57</v>
      </c>
      <c r="B8" s="7" t="n">
        <v>14584</v>
      </c>
      <c r="C8" s="7" t="n">
        <v>25826</v>
      </c>
    </row>
    <row r="9" spans="1:3">
      <c r="A9" s="4" t="s">
        <v>296</v>
      </c>
    </row>
    <row r="10" spans="1:3">
      <c r="A10" s="3" t="s">
        <v>295</v>
      </c>
    </row>
    <row r="11" spans="1:3">
      <c r="A11" s="4" t="s">
        <v>47</v>
      </c>
      <c r="B11" s="7" t="n">
        <v>200704</v>
      </c>
      <c r="C11" s="7" t="n">
        <v>15181</v>
      </c>
    </row>
    <row r="12" spans="1:3">
      <c r="A12" s="4" t="s">
        <v>57</v>
      </c>
      <c r="B12" s="7" t="n">
        <v>14584</v>
      </c>
      <c r="C12" s="7" t="n">
        <v>25826</v>
      </c>
    </row>
    <row r="13" spans="1:3">
      <c r="A13" s="4" t="s">
        <v>297</v>
      </c>
    </row>
    <row r="14" spans="1:3">
      <c r="A14" s="3" t="s">
        <v>295</v>
      </c>
    </row>
    <row r="15" spans="1:3">
      <c r="A15" s="4" t="s">
        <v>47</v>
      </c>
      <c r="B15" s="7" t="n">
        <v>200704</v>
      </c>
      <c r="C15" s="7" t="n">
        <v>15181</v>
      </c>
    </row>
    <row r="16" spans="1:3">
      <c r="A16" s="4" t="s">
        <v>57</v>
      </c>
      <c r="B16" s="6" t="n">
        <v>14584</v>
      </c>
      <c r="C16" s="6" t="n">
        <v>258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98</v>
      </c>
      <c r="B1" s="2" t="s">
        <v>1</v>
      </c>
      <c r="C1" s="2" t="s">
        <v>299</v>
      </c>
    </row>
    <row r="2" spans="1:3">
      <c r="B2" s="2" t="s">
        <v>2</v>
      </c>
      <c r="C2" s="2" t="s">
        <v>35</v>
      </c>
    </row>
    <row r="3" spans="1:3">
      <c r="A3" s="4" t="s">
        <v>300</v>
      </c>
    </row>
    <row r="4" spans="1:3">
      <c r="A4" s="3" t="s">
        <v>301</v>
      </c>
    </row>
    <row r="5" spans="1:3">
      <c r="A5" s="4" t="s">
        <v>209</v>
      </c>
      <c r="B5" s="4" t="s">
        <v>210</v>
      </c>
    </row>
    <row r="6" spans="1:3">
      <c r="A6" s="4" t="s">
        <v>76</v>
      </c>
    </row>
    <row r="7" spans="1:3">
      <c r="A7" s="3" t="s">
        <v>301</v>
      </c>
    </row>
    <row r="8" spans="1:3">
      <c r="A8" s="4" t="s">
        <v>302</v>
      </c>
      <c r="C8" s="4" t="s">
        <v>231</v>
      </c>
    </row>
    <row r="9" spans="1:3">
      <c r="A9" s="4" t="s">
        <v>303</v>
      </c>
    </row>
    <row r="10" spans="1:3">
      <c r="A10" s="3" t="s">
        <v>301</v>
      </c>
    </row>
    <row r="11" spans="1:3">
      <c r="A11" s="4" t="s">
        <v>304</v>
      </c>
      <c r="B11" s="7" t="n">
        <v>1</v>
      </c>
    </row>
    <row r="12" spans="1:3">
      <c r="A12" s="4" t="s">
        <v>77</v>
      </c>
    </row>
    <row r="13" spans="1:3">
      <c r="A13" s="3" t="s">
        <v>301</v>
      </c>
    </row>
    <row r="14" spans="1:3">
      <c r="A14" s="4" t="s">
        <v>304</v>
      </c>
      <c r="B14" s="7" t="n">
        <v>1</v>
      </c>
    </row>
    <row r="15" spans="1:3">
      <c r="A15" s="4" t="s">
        <v>302</v>
      </c>
      <c r="B1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2</v>
      </c>
      <c r="C1" s="2" t="s">
        <v>307</v>
      </c>
      <c r="D1" s="2" t="s">
        <v>35</v>
      </c>
      <c r="E1" s="2" t="s">
        <v>94</v>
      </c>
      <c r="F1" s="2" t="s">
        <v>308</v>
      </c>
      <c r="G1" s="2" t="s">
        <v>309</v>
      </c>
    </row>
    <row r="2" spans="1:7">
      <c r="A2" s="3" t="s">
        <v>310</v>
      </c>
    </row>
    <row r="3" spans="1:7">
      <c r="A3" s="4" t="s">
        <v>311</v>
      </c>
      <c r="B3" s="6" t="n">
        <v>34303468</v>
      </c>
      <c r="D3" s="6" t="n">
        <v>5372782</v>
      </c>
    </row>
    <row r="4" spans="1:7">
      <c r="A4" s="4" t="s">
        <v>312</v>
      </c>
      <c r="B4" s="7" t="n">
        <v>387123</v>
      </c>
      <c r="D4" s="7" t="n">
        <v>214960</v>
      </c>
    </row>
    <row r="5" spans="1:7">
      <c r="A5" s="4" t="s">
        <v>313</v>
      </c>
      <c r="B5" s="7" t="n">
        <v>33916345</v>
      </c>
      <c r="C5" s="6" t="n">
        <v>34702097</v>
      </c>
      <c r="D5" s="7" t="n">
        <v>5157822</v>
      </c>
      <c r="E5" s="6" t="n">
        <v>5354679</v>
      </c>
      <c r="F5" s="6" t="n">
        <v>5802325</v>
      </c>
      <c r="G5" s="6" t="n">
        <v>6433098</v>
      </c>
    </row>
    <row r="6" spans="1:7">
      <c r="A6" s="4" t="s">
        <v>314</v>
      </c>
    </row>
    <row r="7" spans="1:7">
      <c r="A7" s="3" t="s">
        <v>310</v>
      </c>
    </row>
    <row r="8" spans="1:7">
      <c r="A8" s="4" t="s">
        <v>311</v>
      </c>
      <c r="D8" s="7" t="n">
        <v>21433817</v>
      </c>
    </row>
    <row r="9" spans="1:7">
      <c r="A9" s="4" t="s">
        <v>312</v>
      </c>
      <c r="D9" s="7" t="n">
        <v>4151814</v>
      </c>
    </row>
    <row r="10" spans="1:7">
      <c r="A10" s="4" t="s">
        <v>313</v>
      </c>
      <c r="D10" s="7" t="n">
        <v>17282003</v>
      </c>
    </row>
    <row r="11" spans="1:7">
      <c r="A11" s="4" t="s">
        <v>76</v>
      </c>
    </row>
    <row r="12" spans="1:7">
      <c r="A12" s="3" t="s">
        <v>310</v>
      </c>
    </row>
    <row r="13" spans="1:7">
      <c r="A13" s="4" t="s">
        <v>311</v>
      </c>
      <c r="D13" s="7" t="n">
        <v>19758302</v>
      </c>
    </row>
    <row r="14" spans="1:7">
      <c r="A14" s="4" t="s">
        <v>312</v>
      </c>
      <c r="D14" s="7" t="n">
        <v>99954</v>
      </c>
    </row>
    <row r="15" spans="1:7">
      <c r="A15" s="4" t="s">
        <v>313</v>
      </c>
      <c r="D15" s="6" t="n">
        <v>19658348</v>
      </c>
    </row>
    <row r="16" spans="1:7">
      <c r="A16" s="4" t="s">
        <v>77</v>
      </c>
    </row>
    <row r="17" spans="1:7">
      <c r="A17" s="3" t="s">
        <v>310</v>
      </c>
    </row>
    <row r="18" spans="1:7">
      <c r="A18" s="4" t="s">
        <v>311</v>
      </c>
      <c r="B18" s="7" t="n">
        <v>39885188</v>
      </c>
    </row>
    <row r="19" spans="1:7">
      <c r="A19" s="4" t="s">
        <v>312</v>
      </c>
      <c r="B19" s="7" t="n">
        <v>339282</v>
      </c>
    </row>
    <row r="20" spans="1:7">
      <c r="A20" s="4" t="s">
        <v>313</v>
      </c>
      <c r="B20" s="6" t="n">
        <v>39545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v>
      </c>
      <c r="B1" s="2" t="s">
        <v>2</v>
      </c>
      <c r="C1" s="2" t="s">
        <v>35</v>
      </c>
    </row>
    <row r="2" spans="1:3">
      <c r="A2" s="4" t="s">
        <v>31</v>
      </c>
    </row>
    <row r="3" spans="1:3">
      <c r="A3" s="4" t="s">
        <v>66</v>
      </c>
      <c r="B3" s="5" t="n">
        <v>3887217.1</v>
      </c>
      <c r="C3" s="5" t="n">
        <v>583751.985</v>
      </c>
    </row>
    <row r="4" spans="1:3">
      <c r="A4" s="4" t="s">
        <v>33</v>
      </c>
    </row>
    <row r="5" spans="1:3">
      <c r="A5" s="4" t="s">
        <v>67</v>
      </c>
      <c r="B5" s="5" t="n">
        <v>37254.248</v>
      </c>
      <c r="C5" s="5" t="n">
        <v>7027.337</v>
      </c>
    </row>
    <row r="6" spans="1:3">
      <c r="A6" s="4" t="s">
        <v>66</v>
      </c>
      <c r="B6" s="5" t="n">
        <v>9856.785</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93</v>
      </c>
      <c r="D1" s="2" t="s">
        <v>1</v>
      </c>
    </row>
    <row r="2" spans="1:5">
      <c r="B2" s="2" t="s">
        <v>2</v>
      </c>
      <c r="C2" s="2" t="s">
        <v>94</v>
      </c>
      <c r="D2" s="2" t="s">
        <v>2</v>
      </c>
      <c r="E2" s="2" t="s">
        <v>94</v>
      </c>
    </row>
    <row r="3" spans="1:5">
      <c r="A3" s="3" t="s">
        <v>310</v>
      </c>
    </row>
    <row r="4" spans="1:5">
      <c r="A4" s="4" t="s">
        <v>316</v>
      </c>
      <c r="B4" s="6" t="n">
        <v>-301092</v>
      </c>
      <c r="C4" s="6" t="n">
        <v>-46619</v>
      </c>
      <c r="D4" s="6" t="n">
        <v>-887897</v>
      </c>
      <c r="E4" s="6" t="n">
        <v>-180553</v>
      </c>
    </row>
    <row r="5" spans="1:5">
      <c r="A5" s="4" t="s">
        <v>317</v>
      </c>
      <c r="B5" s="7" t="n">
        <v>447669</v>
      </c>
      <c r="C5" s="7" t="n">
        <v>-33525</v>
      </c>
      <c r="D5" s="7" t="n">
        <v>425316</v>
      </c>
      <c r="E5" s="7" t="n">
        <v>212573</v>
      </c>
    </row>
    <row r="6" spans="1:5">
      <c r="A6" s="4" t="s">
        <v>112</v>
      </c>
      <c r="B6" s="7" t="n">
        <v>146577</v>
      </c>
      <c r="C6" s="7" t="n">
        <v>-80144</v>
      </c>
      <c r="D6" s="7" t="n">
        <v>-462581</v>
      </c>
      <c r="E6" s="7" t="n">
        <v>32020</v>
      </c>
    </row>
    <row r="7" spans="1:5">
      <c r="A7" s="4" t="s">
        <v>314</v>
      </c>
    </row>
    <row r="8" spans="1:5">
      <c r="A8" s="3" t="s">
        <v>310</v>
      </c>
    </row>
    <row r="9" spans="1:5">
      <c r="A9" s="4" t="s">
        <v>316</v>
      </c>
      <c r="C9" s="7" t="n">
        <v>102313</v>
      </c>
      <c r="E9" s="7" t="n">
        <v>286968</v>
      </c>
    </row>
    <row r="10" spans="1:5">
      <c r="A10" s="4" t="s">
        <v>317</v>
      </c>
      <c r="C10" s="7" t="n">
        <v>-3445315</v>
      </c>
      <c r="E10" s="7" t="n">
        <v>-1952669</v>
      </c>
    </row>
    <row r="11" spans="1:5">
      <c r="A11" s="4" t="s">
        <v>112</v>
      </c>
      <c r="C11" s="7" t="n">
        <v>-3343002</v>
      </c>
      <c r="E11" s="7" t="n">
        <v>-1665701</v>
      </c>
    </row>
    <row r="12" spans="1:5">
      <c r="A12" s="4" t="s">
        <v>76</v>
      </c>
    </row>
    <row r="13" spans="1:5">
      <c r="A13" s="3" t="s">
        <v>310</v>
      </c>
    </row>
    <row r="14" spans="1:5">
      <c r="A14" s="4" t="s">
        <v>316</v>
      </c>
      <c r="C14" s="7" t="n">
        <v>67934</v>
      </c>
      <c r="D14" s="7" t="n">
        <v>71739</v>
      </c>
      <c r="E14" s="7" t="n">
        <v>157473</v>
      </c>
    </row>
    <row r="15" spans="1:5">
      <c r="A15" s="4" t="s">
        <v>317</v>
      </c>
      <c r="C15" s="7" t="n">
        <v>-657511</v>
      </c>
      <c r="D15" s="7" t="n">
        <v>-890810</v>
      </c>
      <c r="E15" s="7" t="n">
        <v>-1471268</v>
      </c>
    </row>
    <row r="16" spans="1:5">
      <c r="A16" s="4" t="s">
        <v>112</v>
      </c>
      <c r="C16" s="6" t="n">
        <v>-589577</v>
      </c>
      <c r="D16" s="7" t="n">
        <v>-819071</v>
      </c>
      <c r="E16" s="6" t="n">
        <v>-1313795</v>
      </c>
    </row>
    <row r="17" spans="1:5">
      <c r="A17" s="4" t="s">
        <v>303</v>
      </c>
    </row>
    <row r="18" spans="1:5">
      <c r="A18" s="3" t="s">
        <v>310</v>
      </c>
    </row>
    <row r="19" spans="1:5">
      <c r="A19" s="4" t="s">
        <v>316</v>
      </c>
      <c r="D19" s="7" t="n">
        <v>-84266</v>
      </c>
    </row>
    <row r="20" spans="1:5">
      <c r="A20" s="4" t="s">
        <v>317</v>
      </c>
      <c r="D20" s="7" t="n">
        <v>2719987</v>
      </c>
    </row>
    <row r="21" spans="1:5">
      <c r="A21" s="4" t="s">
        <v>112</v>
      </c>
      <c r="D21" s="7" t="n">
        <v>2635721</v>
      </c>
    </row>
    <row r="22" spans="1:5">
      <c r="A22" s="4" t="s">
        <v>318</v>
      </c>
    </row>
    <row r="23" spans="1:5">
      <c r="A23" s="3" t="s">
        <v>310</v>
      </c>
    </row>
    <row r="24" spans="1:5">
      <c r="A24" s="4" t="s">
        <v>316</v>
      </c>
      <c r="D24" s="7" t="n">
        <v>220431</v>
      </c>
    </row>
    <row r="25" spans="1:5">
      <c r="A25" s="4" t="s">
        <v>317</v>
      </c>
      <c r="D25" s="7" t="n">
        <v>-759939</v>
      </c>
    </row>
    <row r="26" spans="1:5">
      <c r="A26" s="4" t="s">
        <v>112</v>
      </c>
      <c r="D26" s="7" t="n">
        <v>-539508</v>
      </c>
    </row>
    <row r="27" spans="1:5">
      <c r="A27" s="4" t="s">
        <v>77</v>
      </c>
    </row>
    <row r="28" spans="1:5">
      <c r="A28" s="3" t="s">
        <v>310</v>
      </c>
    </row>
    <row r="29" spans="1:5">
      <c r="A29" s="4" t="s">
        <v>316</v>
      </c>
      <c r="B29" s="7" t="n">
        <v>139759</v>
      </c>
      <c r="D29" s="7" t="n">
        <v>351634</v>
      </c>
    </row>
    <row r="30" spans="1:5">
      <c r="A30" s="4" t="s">
        <v>317</v>
      </c>
      <c r="B30" s="7" t="n">
        <v>526901</v>
      </c>
      <c r="D30" s="7" t="n">
        <v>-251192</v>
      </c>
    </row>
    <row r="31" spans="1:5">
      <c r="A31" s="4" t="s">
        <v>112</v>
      </c>
      <c r="B31" s="6" t="n">
        <v>666660</v>
      </c>
      <c r="D31" s="6" t="n">
        <v>1004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0"/>
    <col customWidth="1" max="5" min="5" width="20"/>
    <col customWidth="1" max="6" min="6" width="20"/>
    <col customWidth="1" max="7" min="7" width="14"/>
  </cols>
  <sheetData>
    <row r="1" spans="1:7">
      <c r="A1" s="1" t="s">
        <v>319</v>
      </c>
      <c r="C1" s="2" t="s">
        <v>93</v>
      </c>
      <c r="E1" s="2" t="s">
        <v>1</v>
      </c>
    </row>
    <row r="2" spans="1:7">
      <c r="C2" s="2" t="s">
        <v>2</v>
      </c>
      <c r="D2" s="2" t="s">
        <v>94</v>
      </c>
      <c r="E2" s="2" t="s">
        <v>2</v>
      </c>
      <c r="F2" s="2" t="s">
        <v>94</v>
      </c>
      <c r="G2" s="2" t="s">
        <v>35</v>
      </c>
    </row>
    <row r="3" spans="1:7">
      <c r="A3" s="3" t="s">
        <v>310</v>
      </c>
    </row>
    <row r="4" spans="1:7">
      <c r="A4" s="4" t="s">
        <v>73</v>
      </c>
      <c r="C4" s="4" t="s">
        <v>74</v>
      </c>
      <c r="E4" s="4" t="s">
        <v>74</v>
      </c>
      <c r="G4" s="4" t="s">
        <v>75</v>
      </c>
    </row>
    <row r="5" spans="1:7">
      <c r="A5" s="4" t="s">
        <v>72</v>
      </c>
      <c r="B5" s="4" t="s">
        <v>38</v>
      </c>
      <c r="C5" s="6" t="n">
        <v>14686475</v>
      </c>
      <c r="E5" s="6" t="n">
        <v>14686475</v>
      </c>
      <c r="G5" s="6" t="n">
        <v>1492447</v>
      </c>
    </row>
    <row r="6" spans="1:7">
      <c r="A6" s="4" t="s">
        <v>320</v>
      </c>
      <c r="C6" s="7" t="n">
        <v>34660</v>
      </c>
      <c r="D6" s="6" t="n">
        <v>6167</v>
      </c>
      <c r="E6" s="7" t="n">
        <v>77002</v>
      </c>
      <c r="F6" s="6" t="n">
        <v>18747</v>
      </c>
    </row>
    <row r="7" spans="1:7">
      <c r="A7" s="4" t="s">
        <v>321</v>
      </c>
      <c r="C7" s="7" t="n">
        <v>78955</v>
      </c>
      <c r="D7" s="7" t="n">
        <v>43742</v>
      </c>
      <c r="E7" s="7" t="n">
        <v>231844</v>
      </c>
      <c r="F7" s="7" t="n">
        <v>134164</v>
      </c>
    </row>
    <row r="8" spans="1:7">
      <c r="A8" s="4" t="s">
        <v>112</v>
      </c>
      <c r="C8" s="6" t="n">
        <v>146577</v>
      </c>
      <c r="D8" s="7" t="n">
        <v>-80144</v>
      </c>
      <c r="E8" s="7" t="n">
        <v>-462581</v>
      </c>
      <c r="F8" s="7" t="n">
        <v>32020</v>
      </c>
    </row>
    <row r="9" spans="1:7">
      <c r="A9" s="4" t="s">
        <v>314</v>
      </c>
    </row>
    <row r="10" spans="1:7">
      <c r="A10" s="3" t="s">
        <v>310</v>
      </c>
    </row>
    <row r="11" spans="1:7">
      <c r="A11" s="4" t="s">
        <v>112</v>
      </c>
      <c r="D11" s="7" t="n">
        <v>-3343002</v>
      </c>
      <c r="F11" s="7" t="n">
        <v>-1665701</v>
      </c>
    </row>
    <row r="12" spans="1:7">
      <c r="A12" s="4" t="s">
        <v>76</v>
      </c>
    </row>
    <row r="13" spans="1:7">
      <c r="A13" s="3" t="s">
        <v>310</v>
      </c>
    </row>
    <row r="14" spans="1:7">
      <c r="A14" s="4" t="s">
        <v>73</v>
      </c>
      <c r="G14" s="4" t="s">
        <v>75</v>
      </c>
    </row>
    <row r="15" spans="1:7">
      <c r="A15" s="4" t="s">
        <v>72</v>
      </c>
      <c r="G15" s="6" t="n">
        <v>1492447</v>
      </c>
    </row>
    <row r="16" spans="1:7">
      <c r="A16" s="4" t="s">
        <v>112</v>
      </c>
      <c r="D16" s="7" t="n">
        <v>-589577</v>
      </c>
      <c r="E16" s="7" t="n">
        <v>-819071</v>
      </c>
      <c r="F16" s="7" t="n">
        <v>-1313795</v>
      </c>
    </row>
    <row r="17" spans="1:7">
      <c r="A17" s="4" t="s">
        <v>303</v>
      </c>
    </row>
    <row r="18" spans="1:7">
      <c r="A18" s="3" t="s">
        <v>310</v>
      </c>
    </row>
    <row r="19" spans="1:7">
      <c r="A19" s="4" t="s">
        <v>112</v>
      </c>
      <c r="E19" s="7" t="n">
        <v>2635721</v>
      </c>
    </row>
    <row r="20" spans="1:7">
      <c r="A20" s="4" t="s">
        <v>318</v>
      </c>
    </row>
    <row r="21" spans="1:7">
      <c r="A21" s="3" t="s">
        <v>310</v>
      </c>
    </row>
    <row r="22" spans="1:7">
      <c r="A22" s="4" t="s">
        <v>112</v>
      </c>
      <c r="E22" s="6" t="n">
        <v>-539508</v>
      </c>
    </row>
    <row r="23" spans="1:7">
      <c r="A23" s="4" t="s">
        <v>77</v>
      </c>
    </row>
    <row r="24" spans="1:7">
      <c r="A24" s="3" t="s">
        <v>310</v>
      </c>
    </row>
    <row r="25" spans="1:7">
      <c r="A25" s="4" t="s">
        <v>73</v>
      </c>
      <c r="C25" s="4" t="s">
        <v>74</v>
      </c>
      <c r="E25" s="4" t="s">
        <v>74</v>
      </c>
    </row>
    <row r="26" spans="1:7">
      <c r="A26" s="4" t="s">
        <v>72</v>
      </c>
      <c r="C26" s="6" t="n">
        <v>14686475</v>
      </c>
      <c r="E26" s="6" t="n">
        <v>14686475</v>
      </c>
    </row>
    <row r="27" spans="1:7">
      <c r="A27" s="4" t="s">
        <v>112</v>
      </c>
      <c r="C27" s="7" t="n">
        <v>666660</v>
      </c>
      <c r="E27" s="7" t="n">
        <v>100442</v>
      </c>
    </row>
    <row r="28" spans="1:7">
      <c r="A28" s="4" t="s">
        <v>322</v>
      </c>
    </row>
    <row r="29" spans="1:7">
      <c r="A29" s="3" t="s">
        <v>310</v>
      </c>
    </row>
    <row r="30" spans="1:7">
      <c r="A30" s="4" t="s">
        <v>72</v>
      </c>
      <c r="C30" s="7" t="n">
        <v>14686475</v>
      </c>
      <c r="E30" s="7" t="n">
        <v>14686475</v>
      </c>
      <c r="G30" s="6" t="n">
        <v>1492447</v>
      </c>
    </row>
    <row r="31" spans="1:7">
      <c r="A31" s="4" t="s">
        <v>323</v>
      </c>
      <c r="C31" s="7" t="n">
        <v>254678</v>
      </c>
      <c r="D31" s="7" t="n">
        <v>-76395</v>
      </c>
      <c r="E31" s="7" t="n">
        <v>560767</v>
      </c>
      <c r="F31" s="7" t="n">
        <v>-31736</v>
      </c>
    </row>
    <row r="32" spans="1:7">
      <c r="A32" s="4" t="s">
        <v>320</v>
      </c>
      <c r="C32" s="7" t="n">
        <v>6397</v>
      </c>
      <c r="D32" s="7" t="n">
        <v>2681</v>
      </c>
      <c r="E32" s="7" t="n">
        <v>131322</v>
      </c>
      <c r="F32" s="7" t="n">
        <v>6583</v>
      </c>
    </row>
    <row r="33" spans="1:7">
      <c r="A33" s="4" t="s">
        <v>321</v>
      </c>
      <c r="C33" s="7" t="n">
        <v>7039</v>
      </c>
      <c r="D33" s="7" t="n">
        <v>1594</v>
      </c>
      <c r="E33" s="7" t="n">
        <v>34040</v>
      </c>
      <c r="F33" s="7" t="n">
        <v>5011</v>
      </c>
    </row>
    <row r="34" spans="1:7">
      <c r="A34" s="4" t="s">
        <v>112</v>
      </c>
      <c r="C34" s="6" t="n">
        <v>241242</v>
      </c>
      <c r="D34" s="7" t="n">
        <v>-80670</v>
      </c>
      <c r="E34" s="6" t="n">
        <v>395405</v>
      </c>
      <c r="F34" s="7" t="n">
        <v>-43330</v>
      </c>
    </row>
    <row r="35" spans="1:7">
      <c r="A35" s="4" t="s">
        <v>324</v>
      </c>
    </row>
    <row r="36" spans="1:7">
      <c r="A36" s="3" t="s">
        <v>310</v>
      </c>
    </row>
    <row r="37" spans="1:7">
      <c r="A37" s="4" t="s">
        <v>73</v>
      </c>
      <c r="G37" s="4" t="s">
        <v>83</v>
      </c>
    </row>
    <row r="38" spans="1:7">
      <c r="A38" s="4" t="s">
        <v>72</v>
      </c>
      <c r="G38" s="6" t="n">
        <v>0</v>
      </c>
    </row>
    <row r="39" spans="1:7">
      <c r="A39" s="4" t="s">
        <v>323</v>
      </c>
      <c r="D39" s="7" t="n">
        <v>-33790</v>
      </c>
      <c r="F39" s="7" t="n">
        <v>73877</v>
      </c>
    </row>
    <row r="40" spans="1:7">
      <c r="A40" s="4" t="s">
        <v>320</v>
      </c>
      <c r="D40" s="7" t="n">
        <v>219</v>
      </c>
      <c r="F40" s="7" t="n">
        <v>778</v>
      </c>
    </row>
    <row r="41" spans="1:7">
      <c r="A41" s="4" t="s">
        <v>321</v>
      </c>
      <c r="D41" s="7" t="n">
        <v>164</v>
      </c>
      <c r="F41" s="7" t="n">
        <v>826</v>
      </c>
    </row>
    <row r="42" spans="1:7">
      <c r="A42" s="4" t="s">
        <v>112</v>
      </c>
      <c r="D42" s="6" t="n">
        <v>-34173</v>
      </c>
      <c r="F42" s="6" t="n">
        <v>72273</v>
      </c>
    </row>
    <row r="43" spans="1:7">
      <c r="A43" s="4" t="s">
        <v>325</v>
      </c>
      <c r="D43" s="4" t="s">
        <v>326</v>
      </c>
      <c r="F43" s="4" t="s">
        <v>326</v>
      </c>
    </row>
    <row r="44" spans="1:7">
      <c r="A44" s="4" t="s">
        <v>327</v>
      </c>
      <c r="D44" s="4" t="s">
        <v>328</v>
      </c>
      <c r="F44" s="4" t="s">
        <v>328</v>
      </c>
    </row>
    <row r="45" spans="1:7">
      <c r="A45" s="4" t="s">
        <v>329</v>
      </c>
    </row>
    <row r="46" spans="1:7">
      <c r="A46" s="3" t="s">
        <v>310</v>
      </c>
    </row>
    <row r="47" spans="1:7">
      <c r="A47" s="4" t="s">
        <v>73</v>
      </c>
      <c r="C47" s="4" t="s">
        <v>83</v>
      </c>
      <c r="E47" s="4" t="s">
        <v>83</v>
      </c>
      <c r="G47" s="4" t="s">
        <v>75</v>
      </c>
    </row>
    <row r="48" spans="1:7">
      <c r="A48" s="4" t="s">
        <v>72</v>
      </c>
      <c r="C48" s="6" t="n">
        <v>0</v>
      </c>
      <c r="E48" s="6" t="n">
        <v>0</v>
      </c>
      <c r="G48" s="6" t="n">
        <v>1492447</v>
      </c>
    </row>
    <row r="49" spans="1:7">
      <c r="A49" s="4" t="s">
        <v>323</v>
      </c>
      <c r="D49" s="6" t="n">
        <v>-42605</v>
      </c>
      <c r="E49" s="7" t="n">
        <v>-146512</v>
      </c>
      <c r="F49" s="6" t="n">
        <v>-105613</v>
      </c>
    </row>
    <row r="50" spans="1:7">
      <c r="A50" s="4" t="s">
        <v>320</v>
      </c>
      <c r="D50" s="7" t="n">
        <v>2462</v>
      </c>
      <c r="E50" s="7" t="n">
        <v>9592</v>
      </c>
      <c r="F50" s="7" t="n">
        <v>5805</v>
      </c>
    </row>
    <row r="51" spans="1:7">
      <c r="A51" s="4" t="s">
        <v>321</v>
      </c>
      <c r="D51" s="7" t="n">
        <v>1430</v>
      </c>
      <c r="E51" s="7" t="n">
        <v>8603</v>
      </c>
      <c r="F51" s="7" t="n">
        <v>4185</v>
      </c>
    </row>
    <row r="52" spans="1:7">
      <c r="A52" s="4" t="s">
        <v>112</v>
      </c>
      <c r="D52" s="6" t="n">
        <v>-46497</v>
      </c>
      <c r="E52" s="6" t="n">
        <v>-164707</v>
      </c>
      <c r="F52" s="6" t="n">
        <v>-115603</v>
      </c>
    </row>
    <row r="53" spans="1:7">
      <c r="A53" s="4" t="s">
        <v>325</v>
      </c>
      <c r="D53" s="4" t="s">
        <v>326</v>
      </c>
      <c r="E53" s="4" t="s">
        <v>326</v>
      </c>
      <c r="F53" s="4" t="s">
        <v>326</v>
      </c>
    </row>
    <row r="54" spans="1:7">
      <c r="A54" s="4" t="s">
        <v>327</v>
      </c>
      <c r="D54" s="4" t="s">
        <v>328</v>
      </c>
      <c r="E54" s="4" t="s">
        <v>328</v>
      </c>
      <c r="F54" s="4" t="s">
        <v>328</v>
      </c>
    </row>
    <row r="55" spans="1:7">
      <c r="A55" s="4" t="s">
        <v>330</v>
      </c>
    </row>
    <row r="56" spans="1:7">
      <c r="A56" s="3" t="s">
        <v>310</v>
      </c>
    </row>
    <row r="57" spans="1:7">
      <c r="A57" s="4" t="s">
        <v>73</v>
      </c>
      <c r="C57" s="4" t="s">
        <v>83</v>
      </c>
      <c r="E57" s="4" t="s">
        <v>83</v>
      </c>
    </row>
    <row r="58" spans="1:7">
      <c r="A58" s="4" t="s">
        <v>72</v>
      </c>
      <c r="C58" s="6" t="n">
        <v>0</v>
      </c>
      <c r="E58" s="6" t="n">
        <v>0</v>
      </c>
    </row>
    <row r="59" spans="1:7">
      <c r="A59" s="4" t="s">
        <v>323</v>
      </c>
      <c r="E59" s="7" t="n">
        <v>665225</v>
      </c>
    </row>
    <row r="60" spans="1:7">
      <c r="A60" s="4" t="s">
        <v>320</v>
      </c>
      <c r="E60" s="7" t="n">
        <v>96606</v>
      </c>
    </row>
    <row r="61" spans="1:7">
      <c r="A61" s="4" t="s">
        <v>321</v>
      </c>
      <c r="E61" s="7" t="n">
        <v>7205</v>
      </c>
    </row>
    <row r="62" spans="1:7">
      <c r="A62" s="4" t="s">
        <v>112</v>
      </c>
      <c r="E62" s="6" t="n">
        <v>561414</v>
      </c>
    </row>
    <row r="63" spans="1:7">
      <c r="A63" s="4" t="s">
        <v>325</v>
      </c>
      <c r="E63" s="4" t="s">
        <v>326</v>
      </c>
    </row>
    <row r="64" spans="1:7">
      <c r="A64" s="4" t="s">
        <v>327</v>
      </c>
      <c r="E64" s="4" t="s">
        <v>328</v>
      </c>
    </row>
    <row r="65" spans="1:7">
      <c r="A65" s="4" t="s">
        <v>331</v>
      </c>
    </row>
    <row r="66" spans="1:7">
      <c r="A66" s="3" t="s">
        <v>310</v>
      </c>
    </row>
    <row r="67" spans="1:7">
      <c r="A67" s="4" t="s">
        <v>73</v>
      </c>
      <c r="C67" s="4" t="s">
        <v>83</v>
      </c>
      <c r="E67" s="4" t="s">
        <v>83</v>
      </c>
    </row>
    <row r="68" spans="1:7">
      <c r="A68" s="4" t="s">
        <v>72</v>
      </c>
      <c r="C68" s="6" t="n">
        <v>0</v>
      </c>
      <c r="E68" s="6" t="n">
        <v>0</v>
      </c>
    </row>
    <row r="69" spans="1:7">
      <c r="A69" s="4" t="s">
        <v>323</v>
      </c>
      <c r="E69" s="7" t="n">
        <v>-45751</v>
      </c>
    </row>
    <row r="70" spans="1:7">
      <c r="A70" s="4" t="s">
        <v>320</v>
      </c>
      <c r="E70" s="7" t="n">
        <v>9757</v>
      </c>
    </row>
    <row r="71" spans="1:7">
      <c r="A71" s="4" t="s">
        <v>321</v>
      </c>
      <c r="E71" s="7" t="n">
        <v>589</v>
      </c>
    </row>
    <row r="72" spans="1:7">
      <c r="A72" s="4" t="s">
        <v>112</v>
      </c>
      <c r="E72" s="6" t="n">
        <v>-56097</v>
      </c>
    </row>
    <row r="73" spans="1:7">
      <c r="A73" s="4" t="s">
        <v>325</v>
      </c>
      <c r="E73" s="4" t="s">
        <v>326</v>
      </c>
    </row>
    <row r="74" spans="1:7">
      <c r="A74" s="4" t="s">
        <v>327</v>
      </c>
      <c r="E74" s="4" t="s">
        <v>328</v>
      </c>
    </row>
    <row r="75" spans="1:7">
      <c r="A75" s="4" t="s">
        <v>332</v>
      </c>
    </row>
    <row r="76" spans="1:7">
      <c r="A76" s="3" t="s">
        <v>310</v>
      </c>
    </row>
    <row r="77" spans="1:7">
      <c r="A77" s="4" t="s">
        <v>73</v>
      </c>
      <c r="C77" s="4" t="s">
        <v>74</v>
      </c>
      <c r="E77" s="4" t="s">
        <v>74</v>
      </c>
    </row>
    <row r="78" spans="1:7">
      <c r="A78" s="4" t="s">
        <v>72</v>
      </c>
      <c r="C78" s="6" t="n">
        <v>14686475</v>
      </c>
      <c r="E78" s="6" t="n">
        <v>14686475</v>
      </c>
    </row>
    <row r="79" spans="1:7">
      <c r="A79" s="4" t="s">
        <v>323</v>
      </c>
      <c r="C79" s="7" t="n">
        <v>254678</v>
      </c>
      <c r="E79" s="7" t="n">
        <v>87805</v>
      </c>
    </row>
    <row r="80" spans="1:7">
      <c r="A80" s="4" t="s">
        <v>320</v>
      </c>
      <c r="C80" s="7" t="n">
        <v>6397</v>
      </c>
      <c r="E80" s="7" t="n">
        <v>15367</v>
      </c>
    </row>
    <row r="81" spans="1:7">
      <c r="A81" s="4" t="s">
        <v>321</v>
      </c>
      <c r="C81" s="7" t="n">
        <v>7039</v>
      </c>
      <c r="E81" s="7" t="n">
        <v>17643</v>
      </c>
    </row>
    <row r="82" spans="1:7">
      <c r="A82" s="4" t="s">
        <v>112</v>
      </c>
      <c r="C82" s="6" t="n">
        <v>241242</v>
      </c>
      <c r="E82" s="6" t="n">
        <v>54795</v>
      </c>
    </row>
    <row r="83" spans="1:7">
      <c r="A83" s="4" t="s">
        <v>325</v>
      </c>
      <c r="C83" s="4" t="s">
        <v>333</v>
      </c>
      <c r="E83" s="4" t="s">
        <v>326</v>
      </c>
    </row>
    <row r="84" spans="1:7">
      <c r="A84" s="4" t="s">
        <v>327</v>
      </c>
      <c r="C84" s="4" t="s">
        <v>328</v>
      </c>
      <c r="E84" s="4" t="s">
        <v>328</v>
      </c>
    </row>
    <row r="85" spans="1:7"/>
    <row r="86" spans="1:7">
      <c r="A86" s="4" t="s">
        <v>38</v>
      </c>
      <c r="B86" s="4" t="s">
        <v>64</v>
      </c>
    </row>
  </sheetData>
  <mergeCells count="5">
    <mergeCell ref="A1:B2"/>
    <mergeCell ref="C1:D1"/>
    <mergeCell ref="E1:F1"/>
    <mergeCell ref="A85:F85"/>
    <mergeCell ref="B86:F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68</v>
      </c>
      <c r="C1" s="2" t="s">
        <v>69</v>
      </c>
      <c r="E1" s="2" t="s">
        <v>70</v>
      </c>
    </row>
    <row r="2" spans="1:5">
      <c r="A2" s="3" t="s">
        <v>71</v>
      </c>
    </row>
    <row r="3" spans="1:5">
      <c r="A3" s="4" t="s">
        <v>72</v>
      </c>
      <c r="B3" s="4" t="s">
        <v>38</v>
      </c>
      <c r="C3" s="6" t="n">
        <v>14686475</v>
      </c>
      <c r="E3" s="6" t="n">
        <v>1492447</v>
      </c>
    </row>
    <row r="4" spans="1:5">
      <c r="A4" s="4" t="s">
        <v>73</v>
      </c>
      <c r="C4" s="4" t="s">
        <v>74</v>
      </c>
      <c r="E4" s="4" t="s">
        <v>75</v>
      </c>
    </row>
    <row r="5" spans="1:5">
      <c r="A5" s="4" t="s">
        <v>76</v>
      </c>
    </row>
    <row r="6" spans="1:5">
      <c r="A6" s="3" t="s">
        <v>71</v>
      </c>
    </row>
    <row r="7" spans="1:5">
      <c r="A7" s="4" t="s">
        <v>72</v>
      </c>
      <c r="E7" s="6" t="n">
        <v>1492447</v>
      </c>
    </row>
    <row r="8" spans="1:5">
      <c r="A8" s="4" t="s">
        <v>73</v>
      </c>
      <c r="E8" s="4" t="s">
        <v>75</v>
      </c>
    </row>
    <row r="9" spans="1:5">
      <c r="A9" s="4" t="s">
        <v>77</v>
      </c>
    </row>
    <row r="10" spans="1:5">
      <c r="A10" s="3" t="s">
        <v>71</v>
      </c>
    </row>
    <row r="11" spans="1:5">
      <c r="A11" s="4" t="s">
        <v>72</v>
      </c>
      <c r="C11" s="6" t="n">
        <v>14686475</v>
      </c>
    </row>
    <row r="12" spans="1:5">
      <c r="A12" s="4" t="s">
        <v>73</v>
      </c>
      <c r="C12" s="4" t="s">
        <v>74</v>
      </c>
    </row>
    <row r="13" spans="1:5">
      <c r="A13" s="4" t="s">
        <v>78</v>
      </c>
    </row>
    <row r="14" spans="1:5">
      <c r="A14" s="3" t="s">
        <v>71</v>
      </c>
    </row>
    <row r="15" spans="1:5">
      <c r="A15" s="4" t="s">
        <v>79</v>
      </c>
      <c r="C15" s="6" t="n">
        <v>186120</v>
      </c>
      <c r="E15" s="6" t="n">
        <v>-10645</v>
      </c>
    </row>
    <row r="16" spans="1:5">
      <c r="A16" s="4" t="s">
        <v>73</v>
      </c>
      <c r="C16" s="4" t="s">
        <v>80</v>
      </c>
      <c r="E16" s="4" t="s">
        <v>81</v>
      </c>
    </row>
    <row r="17" spans="1:5">
      <c r="A17" s="4" t="s">
        <v>82</v>
      </c>
    </row>
    <row r="18" spans="1:5">
      <c r="A18" s="3" t="s">
        <v>71</v>
      </c>
    </row>
    <row r="19" spans="1:5">
      <c r="A19" s="4" t="s">
        <v>79</v>
      </c>
      <c r="C19" s="6" t="n">
        <v>-262</v>
      </c>
      <c r="E19" s="6" t="n">
        <v>2400</v>
      </c>
    </row>
    <row r="20" spans="1:5">
      <c r="A20" s="4" t="s">
        <v>73</v>
      </c>
      <c r="C20" s="4" t="s">
        <v>83</v>
      </c>
      <c r="D20" s="4" t="s">
        <v>84</v>
      </c>
      <c r="E20" s="4" t="s">
        <v>85</v>
      </c>
    </row>
    <row r="21" spans="1:5">
      <c r="A21" s="4" t="s">
        <v>86</v>
      </c>
    </row>
    <row r="22" spans="1:5">
      <c r="A22" s="3" t="s">
        <v>71</v>
      </c>
    </row>
    <row r="23" spans="1:5">
      <c r="A23" s="4" t="s">
        <v>87</v>
      </c>
      <c r="C23" s="7" t="n">
        <v>56</v>
      </c>
      <c r="E23" s="7" t="n">
        <v>2</v>
      </c>
    </row>
    <row r="24" spans="1:5">
      <c r="A24" s="4" t="s">
        <v>79</v>
      </c>
      <c r="C24" s="6" t="n">
        <v>-262</v>
      </c>
      <c r="E24" s="6" t="n">
        <v>2400</v>
      </c>
    </row>
    <row r="25" spans="1:5">
      <c r="A25" s="4" t="s">
        <v>73</v>
      </c>
      <c r="C25" s="4" t="s">
        <v>83</v>
      </c>
      <c r="D25" s="4" t="s">
        <v>84</v>
      </c>
      <c r="E25" s="4" t="s">
        <v>85</v>
      </c>
    </row>
    <row r="26" spans="1:5">
      <c r="A26" s="4" t="s">
        <v>88</v>
      </c>
    </row>
    <row r="27" spans="1:5">
      <c r="A27" s="3" t="s">
        <v>71</v>
      </c>
    </row>
    <row r="28" spans="1:5">
      <c r="A28" s="4" t="s">
        <v>79</v>
      </c>
      <c r="C28" s="6" t="n">
        <v>186382</v>
      </c>
      <c r="E28" s="6" t="n">
        <v>-13045</v>
      </c>
    </row>
    <row r="29" spans="1:5">
      <c r="A29" s="4" t="s">
        <v>73</v>
      </c>
      <c r="C29" s="4" t="s">
        <v>80</v>
      </c>
      <c r="E29" s="4" t="s">
        <v>89</v>
      </c>
    </row>
    <row r="30" spans="1:5">
      <c r="A30" s="4" t="s">
        <v>90</v>
      </c>
    </row>
    <row r="31" spans="1:5">
      <c r="A31" s="3" t="s">
        <v>71</v>
      </c>
    </row>
    <row r="32" spans="1:5">
      <c r="A32" s="4" t="s">
        <v>87</v>
      </c>
      <c r="C32" s="7" t="n">
        <v>141</v>
      </c>
      <c r="E32" s="7" t="n">
        <v>57</v>
      </c>
    </row>
    <row r="33" spans="1:5">
      <c r="A33" s="4" t="s">
        <v>79</v>
      </c>
      <c r="C33" s="6" t="n">
        <v>186382</v>
      </c>
      <c r="E33" s="6" t="n">
        <v>-13045</v>
      </c>
    </row>
    <row r="34" spans="1:5">
      <c r="A34" s="4" t="s">
        <v>73</v>
      </c>
      <c r="C34" s="4" t="s">
        <v>80</v>
      </c>
      <c r="E34" s="4" t="s">
        <v>89</v>
      </c>
    </row>
    <row r="35" spans="1:5"/>
    <row r="36" spans="1:5">
      <c r="A36" s="4" t="s">
        <v>38</v>
      </c>
      <c r="B36" s="4" t="s">
        <v>64</v>
      </c>
    </row>
    <row r="37" spans="1:5">
      <c r="A37" s="4" t="s">
        <v>84</v>
      </c>
      <c r="B37" s="4" t="s">
        <v>91</v>
      </c>
    </row>
  </sheetData>
  <mergeCells count="5">
    <mergeCell ref="A1:B1"/>
    <mergeCell ref="C1:D1"/>
    <mergeCell ref="A35:D35"/>
    <mergeCell ref="B36:D36"/>
    <mergeCell ref="B37:D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92</v>
      </c>
      <c r="C1" s="2" t="s">
        <v>93</v>
      </c>
      <c r="E1" s="2" t="s">
        <v>1</v>
      </c>
    </row>
    <row r="2" spans="1:6">
      <c r="C2" s="2" t="s">
        <v>2</v>
      </c>
      <c r="D2" s="2" t="s">
        <v>94</v>
      </c>
      <c r="E2" s="2" t="s">
        <v>2</v>
      </c>
      <c r="F2" s="2" t="s">
        <v>94</v>
      </c>
    </row>
    <row r="3" spans="1:6">
      <c r="A3" s="3" t="s">
        <v>95</v>
      </c>
    </row>
    <row r="4" spans="1:6">
      <c r="A4" s="4" t="s">
        <v>96</v>
      </c>
      <c r="C4" s="6" t="n">
        <v>97024</v>
      </c>
      <c r="D4" s="6" t="n">
        <v>12503</v>
      </c>
      <c r="E4" s="6" t="n">
        <v>236777</v>
      </c>
      <c r="F4" s="6" t="n">
        <v>32849</v>
      </c>
    </row>
    <row r="5" spans="1:6">
      <c r="A5" s="4" t="s">
        <v>97</v>
      </c>
      <c r="C5" s="7" t="n">
        <v>66581</v>
      </c>
      <c r="D5" s="7" t="n">
        <v>8992</v>
      </c>
      <c r="E5" s="7" t="n">
        <v>307914</v>
      </c>
      <c r="F5" s="7" t="n">
        <v>25759</v>
      </c>
    </row>
    <row r="6" spans="1:6">
      <c r="A6" s="4" t="s">
        <v>98</v>
      </c>
      <c r="C6" s="7" t="n">
        <v>163605</v>
      </c>
      <c r="D6" s="7" t="n">
        <v>21495</v>
      </c>
      <c r="E6" s="7" t="n">
        <v>544691</v>
      </c>
      <c r="F6" s="7" t="n">
        <v>58608</v>
      </c>
    </row>
    <row r="7" spans="1:6">
      <c r="A7" s="3" t="s">
        <v>99</v>
      </c>
    </row>
    <row r="8" spans="1:6">
      <c r="A8" s="4" t="s">
        <v>100</v>
      </c>
      <c r="C8" s="7" t="n">
        <v>13436</v>
      </c>
      <c r="D8" s="7" t="n">
        <v>4275</v>
      </c>
      <c r="E8" s="7" t="n">
        <v>165362</v>
      </c>
      <c r="F8" s="7" t="n">
        <v>11594</v>
      </c>
    </row>
    <row r="9" spans="1:6">
      <c r="A9" s="4" t="s">
        <v>101</v>
      </c>
      <c r="C9" s="7" t="n">
        <v>34660</v>
      </c>
      <c r="D9" s="7" t="n">
        <v>6167</v>
      </c>
      <c r="E9" s="7" t="n">
        <v>77002</v>
      </c>
      <c r="F9" s="7" t="n">
        <v>18747</v>
      </c>
    </row>
    <row r="10" spans="1:6">
      <c r="A10" s="4" t="s">
        <v>51</v>
      </c>
      <c r="C10" s="7" t="n">
        <v>169642</v>
      </c>
      <c r="D10" s="7" t="n">
        <v>28103</v>
      </c>
      <c r="E10" s="7" t="n">
        <v>539263</v>
      </c>
      <c r="F10" s="7" t="n">
        <v>89555</v>
      </c>
    </row>
    <row r="11" spans="1:6">
      <c r="A11" s="4" t="s">
        <v>52</v>
      </c>
      <c r="C11" s="7" t="n">
        <v>64525</v>
      </c>
      <c r="D11" s="7" t="n">
        <v>10673</v>
      </c>
      <c r="E11" s="7" t="n">
        <v>205362</v>
      </c>
      <c r="F11" s="7" t="n">
        <v>33850</v>
      </c>
    </row>
    <row r="12" spans="1:6">
      <c r="A12" s="4" t="s">
        <v>53</v>
      </c>
      <c r="C12" s="7" t="n">
        <v>71068</v>
      </c>
      <c r="D12" s="7" t="n">
        <v>13903</v>
      </c>
      <c r="E12" s="7" t="n">
        <v>252590</v>
      </c>
      <c r="F12" s="7" t="n">
        <v>43685</v>
      </c>
    </row>
    <row r="13" spans="1:6">
      <c r="A13" s="4" t="s">
        <v>54</v>
      </c>
      <c r="C13" s="7" t="n">
        <v>86335</v>
      </c>
      <c r="D13" s="7" t="n">
        <v>3338</v>
      </c>
      <c r="E13" s="7" t="n">
        <v>203155</v>
      </c>
      <c r="F13" s="7" t="n">
        <v>33708</v>
      </c>
    </row>
    <row r="14" spans="1:6">
      <c r="A14" s="4" t="s">
        <v>55</v>
      </c>
      <c r="C14" s="7" t="n">
        <v>78955</v>
      </c>
      <c r="D14" s="7" t="n">
        <v>43742</v>
      </c>
      <c r="E14" s="7" t="n">
        <v>231844</v>
      </c>
      <c r="F14" s="7" t="n">
        <v>134164</v>
      </c>
    </row>
    <row r="15" spans="1:6">
      <c r="A15" s="4" t="s">
        <v>102</v>
      </c>
      <c r="C15" s="7" t="n">
        <v>518621</v>
      </c>
      <c r="D15" s="7" t="n">
        <v>110201</v>
      </c>
      <c r="E15" s="7" t="n">
        <v>1674578</v>
      </c>
      <c r="F15" s="7" t="n">
        <v>365303</v>
      </c>
    </row>
    <row r="16" spans="1:6">
      <c r="A16" s="4" t="s">
        <v>103</v>
      </c>
      <c r="C16" s="7" t="n">
        <v>-53924</v>
      </c>
      <c r="D16" s="7" t="n">
        <v>-42087</v>
      </c>
      <c r="E16" s="7" t="n">
        <v>-241990</v>
      </c>
      <c r="F16" s="7" t="n">
        <v>-126142</v>
      </c>
    </row>
    <row r="17" spans="1:6">
      <c r="A17" s="4" t="s">
        <v>104</v>
      </c>
      <c r="C17" s="7" t="n">
        <v>464697</v>
      </c>
      <c r="D17" s="7" t="n">
        <v>68114</v>
      </c>
      <c r="E17" s="7" t="n">
        <v>1432588</v>
      </c>
      <c r="F17" s="7" t="n">
        <v>239161</v>
      </c>
    </row>
    <row r="18" spans="1:6">
      <c r="A18" s="4" t="s">
        <v>105</v>
      </c>
      <c r="C18" s="7" t="n">
        <v>-301092</v>
      </c>
      <c r="D18" s="7" t="n">
        <v>-46619</v>
      </c>
      <c r="E18" s="7" t="n">
        <v>-887897</v>
      </c>
      <c r="F18" s="7" t="n">
        <v>-180553</v>
      </c>
    </row>
    <row r="19" spans="1:6">
      <c r="A19" s="3" t="s">
        <v>106</v>
      </c>
    </row>
    <row r="20" spans="1:6">
      <c r="A20" s="4" t="s">
        <v>107</v>
      </c>
      <c r="C20" s="7" t="n">
        <v>25281</v>
      </c>
      <c r="D20" s="7" t="n">
        <v>91865</v>
      </c>
      <c r="E20" s="7" t="n">
        <v>-26434</v>
      </c>
      <c r="F20" s="7" t="n">
        <v>280132</v>
      </c>
    </row>
    <row r="21" spans="1:6">
      <c r="A21" s="4" t="s">
        <v>108</v>
      </c>
      <c r="C21" s="7" t="n">
        <v>-210191</v>
      </c>
      <c r="D21" s="7" t="n">
        <v>-66289</v>
      </c>
      <c r="E21" s="7" t="n">
        <v>-778358</v>
      </c>
      <c r="F21" s="7" t="n">
        <v>-137223</v>
      </c>
    </row>
    <row r="22" spans="1:6">
      <c r="A22" s="4" t="s">
        <v>109</v>
      </c>
      <c r="C22" s="7" t="n">
        <v>234291</v>
      </c>
      <c r="D22" s="7" t="n">
        <v>-40003</v>
      </c>
      <c r="E22" s="7" t="n">
        <v>198897</v>
      </c>
      <c r="F22" s="7" t="n">
        <v>-10064</v>
      </c>
    </row>
    <row r="23" spans="1:6">
      <c r="A23" s="4" t="s">
        <v>110</v>
      </c>
      <c r="C23" s="7" t="n">
        <v>398288</v>
      </c>
      <c r="D23" s="7" t="n">
        <v>-19098</v>
      </c>
      <c r="E23" s="7" t="n">
        <v>1031211</v>
      </c>
      <c r="F23" s="7" t="n">
        <v>79728</v>
      </c>
    </row>
    <row r="24" spans="1:6">
      <c r="A24" s="4" t="s">
        <v>111</v>
      </c>
      <c r="C24" s="7" t="n">
        <v>447669</v>
      </c>
      <c r="D24" s="7" t="n">
        <v>-33525</v>
      </c>
      <c r="E24" s="7" t="n">
        <v>425316</v>
      </c>
      <c r="F24" s="7" t="n">
        <v>212573</v>
      </c>
    </row>
    <row r="25" spans="1:6">
      <c r="A25" s="4" t="s">
        <v>112</v>
      </c>
      <c r="C25" s="7" t="n">
        <v>146577</v>
      </c>
      <c r="D25" s="7" t="n">
        <v>-80144</v>
      </c>
      <c r="E25" s="7" t="n">
        <v>-462581</v>
      </c>
      <c r="F25" s="7" t="n">
        <v>32020</v>
      </c>
    </row>
    <row r="26" spans="1:6">
      <c r="A26" s="4" t="s">
        <v>31</v>
      </c>
    </row>
    <row r="27" spans="1:6">
      <c r="A27" s="3" t="s">
        <v>106</v>
      </c>
    </row>
    <row r="28" spans="1:6">
      <c r="A28" s="4" t="s">
        <v>112</v>
      </c>
      <c r="C28" s="6" t="n">
        <v>142138</v>
      </c>
      <c r="D28" s="6" t="n">
        <v>-79467</v>
      </c>
      <c r="E28" s="6" t="n">
        <v>-464510</v>
      </c>
      <c r="F28" s="6" t="n">
        <v>31185</v>
      </c>
    </row>
    <row r="29" spans="1:6">
      <c r="A29" s="4" t="s">
        <v>113</v>
      </c>
      <c r="B29" s="4" t="s">
        <v>38</v>
      </c>
      <c r="C29" s="8" t="n">
        <v>0.04</v>
      </c>
      <c r="D29" s="8" t="n">
        <v>-0.13</v>
      </c>
      <c r="E29" s="8" t="n">
        <v>-0.11</v>
      </c>
      <c r="F29" s="8" t="n">
        <v>0.03</v>
      </c>
    </row>
    <row r="30" spans="1:6">
      <c r="A30" s="4" t="s">
        <v>114</v>
      </c>
      <c r="C30" s="5" t="n">
        <v>3952643.816</v>
      </c>
      <c r="D30" s="5" t="n">
        <v>646418.248</v>
      </c>
      <c r="E30" s="5" t="n">
        <v>4154317.654</v>
      </c>
      <c r="F30" s="5" t="n">
        <v>691688.3639999999</v>
      </c>
    </row>
    <row r="31" spans="1:6">
      <c r="A31" s="4" t="s">
        <v>33</v>
      </c>
    </row>
    <row r="32" spans="1:6">
      <c r="A32" s="3" t="s">
        <v>106</v>
      </c>
    </row>
    <row r="33" spans="1:6">
      <c r="A33" s="4" t="s">
        <v>112</v>
      </c>
      <c r="C33" s="6" t="n">
        <v>4439</v>
      </c>
      <c r="D33" s="6" t="n">
        <v>-677</v>
      </c>
      <c r="E33" s="6" t="n">
        <v>1929</v>
      </c>
      <c r="F33" s="6" t="n">
        <v>835</v>
      </c>
    </row>
    <row r="34" spans="1:6">
      <c r="A34" s="4" t="s">
        <v>113</v>
      </c>
      <c r="B34" s="4" t="s">
        <v>38</v>
      </c>
      <c r="C34" s="8" t="n">
        <v>0.09</v>
      </c>
      <c r="D34" s="8" t="n">
        <v>-0.1</v>
      </c>
      <c r="E34" s="8" t="n">
        <v>0.02</v>
      </c>
      <c r="F34" s="8" t="n">
        <v>0.12</v>
      </c>
    </row>
    <row r="35" spans="1:6">
      <c r="A35" s="4" t="s">
        <v>114</v>
      </c>
      <c r="C35" s="5" t="n">
        <v>47111.033</v>
      </c>
      <c r="D35" s="5" t="n">
        <v>7027.337</v>
      </c>
      <c r="E35" s="5" t="n">
        <v>54038.457</v>
      </c>
      <c r="F35" s="5" t="n">
        <v>7027.337</v>
      </c>
    </row>
    <row r="36" spans="1:6"/>
    <row r="37" spans="1:6">
      <c r="A37" s="4" t="s">
        <v>38</v>
      </c>
      <c r="B37" s="4" t="s">
        <v>115</v>
      </c>
    </row>
  </sheetData>
  <mergeCells count="5">
    <mergeCell ref="A1:B2"/>
    <mergeCell ref="C1:D1"/>
    <mergeCell ref="E1:F1"/>
    <mergeCell ref="A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3"/>
    <col customWidth="1" max="2" min="2" width="13"/>
    <col customWidth="1" max="3" min="3" width="25"/>
    <col customWidth="1" max="4" min="4" width="26"/>
    <col customWidth="1" max="5" min="5" width="17"/>
    <col customWidth="1" max="6" min="6" width="41"/>
    <col customWidth="1" max="7" min="7" width="42"/>
    <col customWidth="1" max="8" min="8" width="17"/>
    <col customWidth="1" max="9" min="9" width="41"/>
    <col customWidth="1" max="10" min="10" width="42"/>
  </cols>
  <sheetData>
    <row r="1" spans="1:10">
      <c r="A1" s="1" t="s">
        <v>116</v>
      </c>
      <c r="B1" s="2" t="s">
        <v>117</v>
      </c>
      <c r="C1" s="2" t="s">
        <v>118</v>
      </c>
      <c r="D1" s="2" t="s">
        <v>119</v>
      </c>
      <c r="E1" s="2" t="s">
        <v>31</v>
      </c>
      <c r="F1" s="2" t="s">
        <v>120</v>
      </c>
      <c r="G1" s="2" t="s">
        <v>121</v>
      </c>
      <c r="H1" s="2" t="s">
        <v>33</v>
      </c>
      <c r="I1" s="2" t="s">
        <v>122</v>
      </c>
      <c r="J1" s="2" t="s">
        <v>123</v>
      </c>
    </row>
    <row r="2" spans="1:10">
      <c r="A2" s="4" t="s">
        <v>124</v>
      </c>
      <c r="B2" s="6" t="n">
        <v>6433098</v>
      </c>
      <c r="E2" s="6" t="n">
        <v>6433098</v>
      </c>
    </row>
    <row r="3" spans="1:10">
      <c r="A3" s="4" t="s">
        <v>125</v>
      </c>
      <c r="C3" s="6" t="n">
        <v>70274</v>
      </c>
      <c r="I3" s="6" t="n">
        <v>70274</v>
      </c>
    </row>
    <row r="4" spans="1:10">
      <c r="A4" s="4" t="s">
        <v>126</v>
      </c>
      <c r="C4" s="6" t="n">
        <v>-70239</v>
      </c>
      <c r="D4" s="6" t="n">
        <v>-1110474</v>
      </c>
      <c r="F4" s="6" t="n">
        <v>-70239</v>
      </c>
      <c r="G4" s="6" t="n">
        <v>-1110474</v>
      </c>
    </row>
    <row r="5" spans="1:10">
      <c r="A5" s="4" t="s">
        <v>112</v>
      </c>
      <c r="B5" s="7" t="n">
        <v>32020</v>
      </c>
      <c r="E5" s="7" t="n">
        <v>31185</v>
      </c>
      <c r="H5" s="6" t="n">
        <v>835</v>
      </c>
    </row>
    <row r="6" spans="1:10">
      <c r="A6" s="4" t="s">
        <v>127</v>
      </c>
      <c r="B6" s="6" t="n">
        <v>5354679</v>
      </c>
      <c r="E6" s="6" t="n">
        <v>5283570</v>
      </c>
      <c r="H6" s="6" t="n">
        <v>71109</v>
      </c>
    </row>
    <row r="7" spans="1:10">
      <c r="A7" s="4" t="s">
        <v>128</v>
      </c>
      <c r="B7" s="5" t="n">
        <v>752427.863</v>
      </c>
      <c r="E7" s="5" t="n">
        <v>752427.863</v>
      </c>
    </row>
    <row r="8" spans="1:10">
      <c r="A8" s="4" t="s">
        <v>129</v>
      </c>
      <c r="C8" s="5" t="n">
        <v>7027.337</v>
      </c>
      <c r="I8" s="5" t="n">
        <v>7027.337</v>
      </c>
    </row>
    <row r="9" spans="1:10">
      <c r="A9" s="4" t="s">
        <v>130</v>
      </c>
      <c r="C9" s="5" t="n">
        <v>-8199.927</v>
      </c>
      <c r="D9" s="5" t="n">
        <v>-128554.059</v>
      </c>
      <c r="F9" s="5" t="n">
        <v>-8199.927</v>
      </c>
      <c r="G9" s="5" t="n">
        <v>-128554.059</v>
      </c>
    </row>
    <row r="10" spans="1:10">
      <c r="A10" s="4" t="s">
        <v>131</v>
      </c>
      <c r="B10" s="5" t="n">
        <v>622701.214</v>
      </c>
      <c r="E10" s="5" t="n">
        <v>615673.877</v>
      </c>
      <c r="H10" s="5" t="n">
        <v>7027.337</v>
      </c>
    </row>
    <row r="11" spans="1:10">
      <c r="A11" s="4" t="s">
        <v>132</v>
      </c>
      <c r="B11" s="6" t="n">
        <v>5802325</v>
      </c>
      <c r="E11" s="6" t="n">
        <v>5730539</v>
      </c>
      <c r="H11" s="6" t="n">
        <v>71786</v>
      </c>
    </row>
    <row r="12" spans="1:10">
      <c r="A12" s="4" t="s">
        <v>126</v>
      </c>
      <c r="D12" s="6" t="n">
        <v>-367502</v>
      </c>
      <c r="G12" s="6" t="n">
        <v>-367502</v>
      </c>
    </row>
    <row r="13" spans="1:10">
      <c r="A13" s="4" t="s">
        <v>112</v>
      </c>
      <c r="B13" s="7" t="n">
        <v>-80144</v>
      </c>
      <c r="E13" s="7" t="n">
        <v>-79467</v>
      </c>
      <c r="H13" s="7" t="n">
        <v>-677</v>
      </c>
    </row>
    <row r="14" spans="1:10">
      <c r="A14" s="4" t="s">
        <v>127</v>
      </c>
      <c r="B14" s="6" t="n">
        <v>5354679</v>
      </c>
      <c r="E14" s="6" t="n">
        <v>5283570</v>
      </c>
      <c r="H14" s="6" t="n">
        <v>71109</v>
      </c>
    </row>
    <row r="15" spans="1:10">
      <c r="A15" s="4" t="s">
        <v>133</v>
      </c>
      <c r="B15" s="5" t="n">
        <v>665176.095</v>
      </c>
      <c r="E15" s="5" t="n">
        <v>658148.758</v>
      </c>
      <c r="H15" s="5" t="n">
        <v>7027.337</v>
      </c>
    </row>
    <row r="16" spans="1:10">
      <c r="A16" s="4" t="s">
        <v>130</v>
      </c>
      <c r="D16" s="5" t="n">
        <v>-42474.881</v>
      </c>
      <c r="G16" s="5" t="n">
        <v>-42474.881</v>
      </c>
    </row>
    <row r="17" spans="1:10">
      <c r="A17" s="4" t="s">
        <v>131</v>
      </c>
      <c r="B17" s="5" t="n">
        <v>622701.214</v>
      </c>
      <c r="E17" s="5" t="n">
        <v>615673.877</v>
      </c>
      <c r="H17" s="5" t="n">
        <v>7027.337</v>
      </c>
    </row>
    <row r="18" spans="1:10">
      <c r="A18" s="4" t="s">
        <v>134</v>
      </c>
      <c r="B18" s="6" t="n">
        <v>5157822</v>
      </c>
      <c r="E18" s="6" t="n">
        <v>5085280</v>
      </c>
      <c r="H18" s="6" t="n">
        <v>72542</v>
      </c>
    </row>
    <row r="19" spans="1:10">
      <c r="A19" s="4" t="s">
        <v>125</v>
      </c>
      <c r="C19" s="6" t="n">
        <v>411459</v>
      </c>
      <c r="D19" s="6" t="n">
        <v>33930319</v>
      </c>
      <c r="G19" s="6" t="n">
        <v>33753729</v>
      </c>
      <c r="I19" s="6" t="n">
        <v>411459</v>
      </c>
      <c r="J19" s="6" t="n">
        <v>176590</v>
      </c>
    </row>
    <row r="20" spans="1:10">
      <c r="A20" s="4" t="s">
        <v>126</v>
      </c>
      <c r="C20" s="6" t="n">
        <v>-100000</v>
      </c>
      <c r="D20" s="6" t="n">
        <v>-5020674</v>
      </c>
      <c r="G20" s="6" t="n">
        <v>-4945416</v>
      </c>
      <c r="I20" s="6" t="n">
        <v>-100000</v>
      </c>
      <c r="J20" s="6" t="n">
        <v>-75258</v>
      </c>
    </row>
    <row r="21" spans="1:10">
      <c r="A21" s="4" t="s">
        <v>112</v>
      </c>
      <c r="B21" s="7" t="n">
        <v>-462581</v>
      </c>
      <c r="E21" s="7" t="n">
        <v>-464510</v>
      </c>
      <c r="H21" s="7" t="n">
        <v>1929</v>
      </c>
    </row>
    <row r="22" spans="1:10">
      <c r="A22" s="4" t="s">
        <v>135</v>
      </c>
      <c r="B22" s="6" t="n">
        <v>33916345</v>
      </c>
      <c r="E22" s="6" t="n">
        <v>33429083</v>
      </c>
      <c r="H22" s="6" t="n">
        <v>487262</v>
      </c>
    </row>
    <row r="23" spans="1:10">
      <c r="A23" s="4" t="s">
        <v>136</v>
      </c>
      <c r="B23" s="5" t="n">
        <v>590779.322</v>
      </c>
      <c r="E23" s="5" t="n">
        <v>583751.985</v>
      </c>
      <c r="H23" s="5" t="n">
        <v>7027.337</v>
      </c>
    </row>
    <row r="24" spans="1:10">
      <c r="A24" s="4" t="s">
        <v>129</v>
      </c>
      <c r="C24" s="5" t="n">
        <v>39870.113</v>
      </c>
      <c r="D24" s="5" t="n">
        <v>3892396.052</v>
      </c>
      <c r="G24" s="5" t="n">
        <v>3875284.653</v>
      </c>
      <c r="I24" s="5" t="n">
        <v>39870.113</v>
      </c>
      <c r="J24" s="5" t="n">
        <v>17111.399</v>
      </c>
    </row>
    <row r="25" spans="1:10">
      <c r="A25" s="4" t="s">
        <v>130</v>
      </c>
      <c r="C25" s="5" t="n">
        <v>-9643.201999999999</v>
      </c>
      <c r="D25" s="5" t="n">
        <v>-579074.152</v>
      </c>
      <c r="G25" s="5" t="n">
        <v>-571819.5379999999</v>
      </c>
      <c r="I25" s="5" t="n">
        <v>-9643.201999999999</v>
      </c>
      <c r="J25" s="5" t="n">
        <v>-7254.614</v>
      </c>
    </row>
    <row r="26" spans="1:10">
      <c r="A26" s="4" t="s">
        <v>137</v>
      </c>
      <c r="B26" s="5" t="n">
        <v>3934328.133</v>
      </c>
      <c r="E26" s="5" t="n">
        <v>3887217.1</v>
      </c>
      <c r="H26" s="5" t="n">
        <v>47111.033</v>
      </c>
    </row>
    <row r="27" spans="1:10">
      <c r="A27" s="4" t="s">
        <v>138</v>
      </c>
      <c r="B27" s="6" t="n">
        <v>34702097</v>
      </c>
      <c r="E27" s="6" t="n">
        <v>34219274</v>
      </c>
      <c r="H27" s="6" t="n">
        <v>482823</v>
      </c>
    </row>
    <row r="28" spans="1:10">
      <c r="A28" s="4" t="s">
        <v>126</v>
      </c>
      <c r="D28" s="6" t="n">
        <v>-932329</v>
      </c>
      <c r="G28" s="6" t="n">
        <v>-932329</v>
      </c>
    </row>
    <row r="29" spans="1:10">
      <c r="A29" s="4" t="s">
        <v>112</v>
      </c>
      <c r="B29" s="7" t="n">
        <v>146577</v>
      </c>
      <c r="E29" s="7" t="n">
        <v>142138</v>
      </c>
      <c r="H29" s="7" t="n">
        <v>4439</v>
      </c>
    </row>
    <row r="30" spans="1:10">
      <c r="A30" s="4" t="s">
        <v>135</v>
      </c>
      <c r="B30" s="6" t="n">
        <v>33916345</v>
      </c>
      <c r="E30" s="6" t="n">
        <v>33429083</v>
      </c>
      <c r="H30" s="6" t="n">
        <v>487262</v>
      </c>
    </row>
    <row r="31" spans="1:10">
      <c r="A31" s="4" t="s">
        <v>139</v>
      </c>
      <c r="B31" s="5" t="n">
        <v>4042799.304</v>
      </c>
      <c r="E31" s="5" t="n">
        <v>3995688.271</v>
      </c>
      <c r="H31" s="5" t="n">
        <v>47111.033</v>
      </c>
    </row>
    <row r="32" spans="1:10">
      <c r="A32" s="4" t="s">
        <v>130</v>
      </c>
      <c r="D32" s="5" t="n">
        <v>-108471.171</v>
      </c>
      <c r="G32" s="5" t="n">
        <v>-108471.171</v>
      </c>
    </row>
    <row r="33" spans="1:10">
      <c r="A33" s="4" t="s">
        <v>137</v>
      </c>
      <c r="B33" s="5" t="n">
        <v>3934328.133</v>
      </c>
      <c r="E33" s="5" t="n">
        <v>3887217.1</v>
      </c>
      <c r="H33" s="5" t="n">
        <v>47111.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53:08Z</dcterms:created>
  <dcterms:modified xmlns:dcterms="http://purl.org/dc/terms/" xmlns:xsi="http://www.w3.org/2001/XMLSchema-instance" xsi:type="dcterms:W3CDTF">2019-11-07T11:53:08Z</dcterms:modified>
</cp:coreProperties>
</file>